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Inform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terim Financial Information (" sheetId="14" state="visible" r:id="rId14"/>
    <sheet xmlns:r="http://schemas.openxmlformats.org/officeDocument/2006/relationships" name="Leases (Tables)" sheetId="15" state="visible" r:id="rId15"/>
    <sheet xmlns:r="http://schemas.openxmlformats.org/officeDocument/2006/relationships" name="Stock-based Compensation (Table" sheetId="16" state="visible" r:id="rId16"/>
    <sheet xmlns:r="http://schemas.openxmlformats.org/officeDocument/2006/relationships" name="Interim Financial Information -" sheetId="17" state="visible" r:id="rId17"/>
    <sheet xmlns:r="http://schemas.openxmlformats.org/officeDocument/2006/relationships" name="Revenue Recognition - Additiona" sheetId="18" state="visible" r:id="rId18"/>
    <sheet xmlns:r="http://schemas.openxmlformats.org/officeDocument/2006/relationships" name="Fair Value Measurements - Addit" sheetId="19" state="visible" r:id="rId19"/>
    <sheet xmlns:r="http://schemas.openxmlformats.org/officeDocument/2006/relationships" name="Leases - Additional Information" sheetId="20" state="visible" r:id="rId20"/>
    <sheet xmlns:r="http://schemas.openxmlformats.org/officeDocument/2006/relationships" name="Leases - Schedule of Maturities" sheetId="21" state="visible" r:id="rId21"/>
    <sheet xmlns:r="http://schemas.openxmlformats.org/officeDocument/2006/relationships" name="Stock-Based Compensation - Addi" sheetId="22" state="visible" r:id="rId22"/>
    <sheet xmlns:r="http://schemas.openxmlformats.org/officeDocument/2006/relationships" name="Summary of Stock Option Activit" sheetId="23" state="visible" r:id="rId23"/>
    <sheet xmlns:r="http://schemas.openxmlformats.org/officeDocument/2006/relationships" name="Summary of Stock-based Compensa" sheetId="24" state="visible" r:id="rId24"/>
    <sheet xmlns:r="http://schemas.openxmlformats.org/officeDocument/2006/relationships" name="Schedule of Assumptions Used in" sheetId="25" state="visible" r:id="rId25"/>
    <sheet xmlns:r="http://schemas.openxmlformats.org/officeDocument/2006/relationships" name="Stockholders' Equity - Addition" sheetId="26" state="visible" r:id="rId26"/>
    <sheet xmlns:r="http://schemas.openxmlformats.org/officeDocument/2006/relationships" name="Net Loss Per Share - Additional"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MNOV</t>
        </is>
      </c>
    </row>
    <row r="10">
      <c r="A10" s="4" t="inlineStr">
        <is>
          <t>Entity Registrant Name</t>
        </is>
      </c>
      <c r="B10" s="4" t="inlineStr">
        <is>
          <t>MEDICINOVA, INC.</t>
        </is>
      </c>
    </row>
    <row r="11">
      <c r="A11" s="4" t="inlineStr">
        <is>
          <t>Entity Central Index Key</t>
        </is>
      </c>
      <c r="B11" s="4" t="inlineStr">
        <is>
          <t>0001226616</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49043246</v>
      </c>
    </row>
    <row r="17">
      <c r="A17" s="4" t="inlineStr">
        <is>
          <t>Entity Shell Company</t>
        </is>
      </c>
      <c r="B17" s="4" t="inlineStr">
        <is>
          <t>false</t>
        </is>
      </c>
    </row>
    <row r="18">
      <c r="A18" s="4" t="inlineStr">
        <is>
          <t>Entity File Number</t>
        </is>
      </c>
      <c r="B18" s="4" t="inlineStr">
        <is>
          <t>001-33185</t>
        </is>
      </c>
    </row>
    <row r="19">
      <c r="A19" s="4" t="inlineStr">
        <is>
          <t>Entity Tax Identification Number</t>
        </is>
      </c>
      <c r="B19" s="4" t="inlineStr">
        <is>
          <t>33-0927979</t>
        </is>
      </c>
    </row>
    <row r="20">
      <c r="A20" s="4" t="inlineStr">
        <is>
          <t>Entity Address, Address Line One</t>
        </is>
      </c>
      <c r="B20" s="4" t="inlineStr">
        <is>
          <t>4275 Executive Square</t>
        </is>
      </c>
    </row>
    <row r="21">
      <c r="A21" s="4" t="inlineStr">
        <is>
          <t>Entity Address, Address Line Two</t>
        </is>
      </c>
      <c r="B21" s="4" t="inlineStr">
        <is>
          <t>Suite 300</t>
        </is>
      </c>
    </row>
    <row r="22">
      <c r="A22" s="4" t="inlineStr">
        <is>
          <t>Entity Address, City or Town</t>
        </is>
      </c>
      <c r="B22" s="4" t="inlineStr">
        <is>
          <t>La Jolla</t>
        </is>
      </c>
    </row>
    <row r="23">
      <c r="A23" s="4" t="inlineStr">
        <is>
          <t>Entity Address, State or Province</t>
        </is>
      </c>
      <c r="B23" s="4" t="inlineStr">
        <is>
          <t>CA</t>
        </is>
      </c>
    </row>
    <row r="24">
      <c r="A24" s="4" t="inlineStr">
        <is>
          <t>Entity Address, Postal Zip Code</t>
        </is>
      </c>
      <c r="B24" s="4" t="inlineStr">
        <is>
          <t>92037</t>
        </is>
      </c>
    </row>
    <row r="25">
      <c r="A25" s="4" t="inlineStr">
        <is>
          <t>City Area Code</t>
        </is>
      </c>
      <c r="B25" s="4" t="inlineStr">
        <is>
          <t>858</t>
        </is>
      </c>
    </row>
    <row r="26">
      <c r="A26" s="4" t="inlineStr">
        <is>
          <t>Local Phone Number</t>
        </is>
      </c>
      <c r="B26" s="4" t="inlineStr">
        <is>
          <t>373-1500</t>
        </is>
      </c>
    </row>
    <row r="27">
      <c r="A27" s="4" t="inlineStr">
        <is>
          <t>Entity Current Reporting Status</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Entity Interactive Data Current</t>
        </is>
      </c>
      <c r="B31" s="4" t="inlineStr">
        <is>
          <t>Yes</t>
        </is>
      </c>
    </row>
    <row r="32">
      <c r="A32" s="4" t="inlineStr">
        <is>
          <t>Title of 12(b) Security</t>
        </is>
      </c>
      <c r="B32" s="4" t="inlineStr">
        <is>
          <t>Common Stock, $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4. Leases The Company has operating leases primarily for real estate in the United States and Japan. The United States lease is for the Company’s headquarters in San Diego and is for a term of four years and one month initially ending December 31, 2021, but was extended one month in August 2021 to January 31, 2022. The Company’s new San Diego lease has a term of five years commencing February 1, 2022 and ending January 31, 2027. The Company’s lease in Tokyo, Japan was renewed in May 2021 and has a term of two years with an auto-renewal, two-year
Maturities of operating lease liabilities as of September 30, 2021 were as follows:
2021
$
61,971
2022
213,697
2023
222,325
2024
189,170
2025
197,586
Thereafter
223,752
1,108,501
Less imputed interest
(220,103
)
Total lease liabilities
$
888,398
Current operating lease liabilities
$
150,682
Non-current operating lease liabilities
737,716
Total operating lease liabilities
$
888,398
Weighted-average remaining lease term
4.51
Weighted-average discount rate
9.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5. Stock-based Compensation Stock Incentive Plans In June 2013, the Company adopted the 2013 Equity Incentive Plan, or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or 2004 Plan. A total of 8,700,000 shares of common stock are reserved for issuance under the 2013 Plan. In addition, “returning shares” that may become available from time to time are added back to the plan. “Returning shares” are shares that are subject to outstanding awards granted under the 2004 Plan that expire or terminate prior to exercise or settlement, are forfeited because of the failure to vest, are repurchased, or are withheld to satisfy tax withholding or purchase price obligations in connection with such awards. Although the Company no longer grants equity awards under the 2004 Plan, all outstanding stock awards granted under the 2004 Plan will continue to be subject to the terms and conditions as set forth in the agreements evidencing such stock awards and the terms of the 2004 Plan. As of September 30, 2021, 1,853,317 shares remain available for future grants under the 2013 Plan. The Company occasionally issues employee performance-based stock options, the vesting of which is based on a determination made by the board of directors as to the achievement of certain corporate objectives at the end of the performance period. The grant date of such awards is the date on which the board of directors makes its determination. For periods preceding the grant date, the expense related to these awards is measured based on their fair value at each reporting date. Stock Options Options granted under the 2013 Plan and the 2004 Plan have terms of ten years from the date of grant unless earlier terminated and generally vest over a three or four year period. The exercise price of all options granted through September 30, 2021 and in 2020, was equal to the market value of the Company’s common stock on the date of grant. A summary of stock option activity and related information as of September 30, 2021 is as follows:
Number Option Shares
Weighted Average Exercise Price
Outstanding at December 31, 2020
7,401,387
$
5.70
Granted
1,315,000
5.82
Exercised
(345,955
)
2.46
Cancelled
(271,182
)
6.71
Outstanding at September 30, 2021
8,099,250
$
5.82
Exercisable at September 30, 2021
6,782,917
$
5.83
Employee Stock Purchase Plan Under the Company’s 2007 Employee Stock Purchase Plan (ESPP), 300,000 shares of common stock were originally reserved for issuance. In addition, the shares reserved automatically increase each year by a number equal to the lesser of: (i) 15,000 shares; (ii) 1% of the outstanding shares of common stock on the last day of the immediately preceding fiscal year; or (iii) such lesser amount as determined by the Board. The ESPP permits full-time employees to purchase common stock through payroll deductions (which cannot exceed 15% of each employee’s compensation) at the lower of 85% of fair market value at the beginning of the offering period or the end of each six-month For the nine months ended September 30, 2021, an aggregate of 1,424 shares were issued under the ESPP. As of September 30, 2021, there were 212,678 shares available for future issuance under the ESPP. Compensation Expense Stock-based compensation expense for stock option awards and ESPP shares are reflected in total operating expenses for each respective year. The following table summarizes stock-based compensation expense for the three and nine months ended September 30, 2021 and 2020, respectively:
Three months ended
Nine months ended
September 30,
September 30,
2021
2020
2021
2020
Research, development and patents
$
207,521
$
331,126
$
866,486
$
843,117
General and administrative
371,423
702,845
1,607,999
1,934,386
Total stock-based compensation expense
$
578,944
$
1,033,971
$
2,474,485
$
2,777,503
The Company uses the Black-Scholes valuation model for determining the estimated fair value for stock-based awards granted to employees and stock purchased under the ESPP. The following table provides the assumptions used in the Black-Scholes valuation model used to estimate the fair value of options granted during the nine months ended September 30, 2021 and 2020, and to estimate the fair value of performance-based stock options as of September 30, 2021 and 2020.
Nine months ended
September 30, 2021
September 30, 2020
Stock Option assumptions:
Risk-free interest rate
0.42 - 0.98%
0.16 - 1.68%
Expected volatility of common stock
74.31 - 77.51%
57.44 - 75.82%
Dividend yield
0%
0%
Expected term (in years)
4.5 - 5.8
4.5 - 5.8
As of September 30, 2021, there was $1.1 million of unamortized compensation cost related to unvested stock option awards which is expected to be recognized over a remaining weighted-average vesting period of 0.40 years, on a straight-line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6. Stockholders’ Equity At-The-Market Issuance Sales Agreements and Private Placement Transactions On August 23, 2019, the Company entered into an at the market issuance sales agreement (the “2019 ATM Agreement”) with B. Riley FBR, Inc. FBR B. Riley FBR Sales of the Company’s common stock through B. Riley FBR, if any, will be made by any method that is deemed to be an “at-the-market” equity offering as defined in Rule 415 promulgated under the Securities Act of 1933, as amended, including sales made directly on NASDAQ, on any other existing trading market for the common stock or through a market maker. B. Riley FBR may also sell the common stock in privately negotiated transactions, subject to the Company’s prior approval. B. Riley FBR B. Riley FBR On January 29, 2021, the Company sold and issued to an investor 3,656,307 shares of the Company’s common stock at a price of $5.47 per share for approximately $20 million in cash proceeds, net of approximately $0.1 million in issuance costs, in a private placement pursuant to the terms and conditions of a Securities Purchase Agreement dated as of January 11, 2021 by and between the Company and such inves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7. Net Loss Per Share The Company computes basic net loss per share using the weighted average number of common shares outstanding during the period. Diluted net loss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Common share equivalents are excluded from the diluted net loss per share calculation if their effect is anti-dilutive. Potentially dilutive outstanding stock options excluded from diluted net loss per common share due to their anti-dilutive effect totaled 8,099,250 shares and 7,510,387 shares for the three and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Interim Financial Inform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20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20 has been derived from the audited financial statements at that date but does not include all the information and footnotes required by GAAP for complete financial statements.</t>
        </is>
      </c>
    </row>
    <row r="5">
      <c r="A5" s="4" t="inlineStr">
        <is>
          <t>Reclassification</t>
        </is>
      </c>
      <c r="B5" s="4" t="inlineStr">
        <is>
          <t xml:space="preserve">Reclassification Certain reclassifications have been made to the prior year financial statements to conform to the current year presentation. “Right-of-use asset” was previously presented within “Prepaid expenses and other current assets” and was reclassified to its own line on the consolidated balance sheet for the year ended December 31, 2020. “Operating lease liability” was previously presented within “Accrued liabilities and other current liabilities” and was reclassified to its own line on the consolidated balance sheet for the year ended December 31, 2020. Such reclassifications also resulted in a change to the presentation of items within operating activities in the statement of cashflows for the nine months ended September 30, 2020. There was no change to total net cash used in operating activities. These reclassifications had no effect on previously reported results of operations, cash flows, or retained earnings. </t>
        </is>
      </c>
    </row>
    <row r="6">
      <c r="A6" s="4" t="inlineStr">
        <is>
          <t>Principles of Consolidation</t>
        </is>
      </c>
      <c r="B6" s="4" t="inlineStr">
        <is>
          <t xml:space="preserve">Principles of Consolidation The consolidated financial statements include the accounts of MediciNova, Inc. and its wholly owned subsidiaries. All intercompany transactions and balances are eliminated in consolidation. </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a single operating segment – the acquisition and development of therapeutics for the treatment of serious diseases with unmet medical needs.</t>
        </is>
      </c>
    </row>
    <row r="8">
      <c r="A8" s="4" t="inlineStr">
        <is>
          <t>Cash and Cash Equivalents</t>
        </is>
      </c>
      <c r="B8" s="4" t="inlineStr">
        <is>
          <t>Cash and Cash Equivalents Cash and cash equivalents consist of cash and other highly liquid investments including money market accounts.</t>
        </is>
      </c>
    </row>
    <row r="9">
      <c r="A9" s="4" t="inlineStr">
        <is>
          <t>Research Development And Patents</t>
        </is>
      </c>
      <c r="B9" s="4" t="inlineStr">
        <is>
          <t>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2.0 million and $2.1 million for the three months ended September 30, 2021 and 2020, respectively, and $6.4 million and $5.4 million for the nine months ended September 30, 2021 and 2020, respectively. Costs related to filing and pursuing patent applications are expensed as incurred, as recoverability of such expenditures is uncertain. The Company includes all external costs related to the filing of patents in Research, Development and Patents expenses. Such patent-related expenses totaled $0.1 million for the three months ended September 30, 2021 and 2020, respectively, and $0.4 million and $0.3 million for the nine months ended September 30, 2021 and 2020, respectively.</t>
        </is>
      </c>
    </row>
    <row r="10">
      <c r="A10" s="4" t="inlineStr">
        <is>
          <t>Clinical Trial Accruals and Prepaid Expenses</t>
        </is>
      </c>
      <c r="B10" s="4" t="inlineStr">
        <is>
          <t>Clinical Trial Accruals and Prepaid Expenses Costs for preclinical studies, clinical studies and manufacturing activities are recognized as research and development expenses based on an evaluation of the progress by Company vendors towards completion of specific tasks, using data such as patient enrollment, clinical site activations or information provided to the Company by such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f studies, or the services completed. The Company’s estimates of accrued expenses as of each balance sheet date are based on the facts and circumstances known at the time. Costs that are paid in advance of performance are deferred as a prepaid expense and amortized over the service period as the services are provided.</t>
        </is>
      </c>
    </row>
    <row r="11">
      <c r="A11" s="4" t="inlineStr">
        <is>
          <t>Leases</t>
        </is>
      </c>
      <c r="B11" s="4" t="inlineStr">
        <is>
          <t>Leases The Company determines if an arrangement is a lease at inception and if so, determines whether the lease qualifies as an operating or finance lease. The Company does not recognize right-of-use assets and lease liabilities for leases with a term of 12 months or less and does not separate non-lease components from lease. Operating lease right-of-use assets and liabilities are recognized at commencement date based on the present value of lease payments over the lease term. Operating lease expense is recognized on a straight-line basis over the lease term and is included in general and administrative expens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t>
        </is>
      </c>
    </row>
    <row r="12">
      <c r="A12" s="4" t="inlineStr">
        <is>
          <t>Impact of COVID-19 on the Company's Business</t>
        </is>
      </c>
      <c r="B12" s="4" t="inlineStr">
        <is>
          <t>Impact of COVID-19 on the Company’s Business The pandemic caused by an outbreak of a new strain of coronavirus (“COVID-19” or “the pandemic”) has resulted, and is likely to continue to result, in significant national and global economic disruption and may adversely affect the Company’s business. Although the pandemic resulted in a decrease in the number of patient visits at certain of the Company’s clinical trial sites, the Company expects this effect to be temporary. The Company has seen an increase in the number of patient visits compared to earlier in the pandemic and the Company continues to enroll patients in clinical trials. Throughout the pandemic, the Company has continued with routine clinical trial activities including executing new clinical trial agreements, negotiating budgets, institutional review board (IRB) approvals, site training, and other activities related to the initiation of new clinical trial sites. In addition, following the outbreak of the pandemic, the Company designed a clinical trial to evaluate MN-166 (ibudilast) for prevention of acute respiratory distress syndrome (ARDS) caused by COVID-19. Based on the Company’s current assessment, the Company does not expect a material negative impact on its clinical development plans, long-term development timeline or liquidity due to the worldwide spread of the COVID-19 virus. However, the Company is actively monitoring this situation and the possible effects on its financial condition, liquidity, operations, suppliers, industry, and workforce.</t>
        </is>
      </c>
    </row>
    <row r="13">
      <c r="A13" s="4" t="inlineStr">
        <is>
          <t>Use of Estimates</t>
        </is>
      </c>
      <c r="B13" s="4" t="inlineStr">
        <is>
          <t>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t>
        </is>
      </c>
    </row>
    <row r="14">
      <c r="A14" s="4" t="inlineStr">
        <is>
          <t>Recently Adopted Accounting Pronouncements</t>
        </is>
      </c>
      <c r="B14" s="4" t="inlineStr">
        <is>
          <t>Recently Adopted Accounting Pronouncements In December 2019, the Financial Accounting Standards Board (“FASB”) issued ASU No. 2019-12, Income Taxes (Topic 740): Simplifying the Accounting for Income Taxes (“ASU 2019-12”). ASU 2019-12 simplifies the accounting for income taxes by removing certain exceptions to the general principles in Topic 740. ASU 2019-12 also improves the consistent application, and the simplification, of other areas of Topic 740 by clarifying and amending existing guidance. ASU 2019-12 is effective for fiscal years beginning after December 15, 2020, and interim periods within those fiscal years, with early adoption permitted. The Company adopted ASU 2019-12 on January 1, 2021 with no material impact on its consolidated financial statements and related disclosures.</t>
        </is>
      </c>
    </row>
    <row r="15">
      <c r="A15" s="4" t="inlineStr">
        <is>
          <t>Recently Issued Accounting Pronouncements</t>
        </is>
      </c>
      <c r="B15" s="4" t="inlineStr">
        <is>
          <t>Recently Issued Accounting Pronouncements In June 2016, the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ill be effective for the Company on January 1, 2023 or at such earlier time where it is no longer a smaller reporting company. The Company is currently evaluating the potential impact that this standard may have on its consolidated financial statements and related disclosure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t>
        </is>
      </c>
    </row>
    <row r="16">
      <c r="A16" s="4" t="inlineStr">
        <is>
          <t>Revenue Recognition Policy</t>
        </is>
      </c>
      <c r="B16" s="4" t="inlineStr">
        <is>
          <t xml:space="preserve">Revenue Recognition Policy Revenues consist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Operating Lease Liabilities</t>
        </is>
      </c>
      <c r="B4" s="4" t="inlineStr">
        <is>
          <t xml:space="preserve">Maturities of operating lease liabilities as of September 30, 2021 were as follows:
2021
$
61,971
2022
213,697
2023
222,325
2024
189,170
2025
197,586
Thereafter
223,752
1,108,501
Less imputed interest
(220,103
)
Total lease liabilities
$
888,398
Current operating lease liabilities
$
150,682
Non-current operating lease liabilities
737,716
Total operating lease liabilities
$
888,398
Weighted-average remaining lease term
4.51
Weighted-average discount rate
9.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 and Related Information</t>
        </is>
      </c>
      <c r="B4" s="4" t="inlineStr">
        <is>
          <t>A summary of stock option activity and related information as of September 30, 2021 is as follows:
Number Option Shares
Weighted Average Exercise Price
Outstanding at December 31, 2020
7,401,387
$
5.70
Granted
1,315,000
5.82
Exercised
(345,955
)
2.46
Cancelled
(271,182
)
6.71
Outstanding at September 30, 2021
8,099,250
$
5.82
Exercisable at September 30, 2021
6,782,917
$
5.83</t>
        </is>
      </c>
    </row>
    <row r="5">
      <c r="A5" s="4" t="inlineStr">
        <is>
          <t>Summary of Stock-based Compensation Expenses</t>
        </is>
      </c>
      <c r="B5" s="4" t="inlineStr">
        <is>
          <t>The following table summarizes stock-based compensation expense for the three and nine months ended September 30, 2021 and 2020, respectively:
Three months ended
Nine months ended
September 30,
September 30,
2021
2020
2021
2020
Research, development and patents
$
207,521
$
331,126
$
866,486
$
843,117
General and administrative
371,423
702,845
1,607,999
1,934,386
Total stock-based compensation expense
$
578,944
$
1,033,971
$
2,474,485
$
2,777,503</t>
        </is>
      </c>
    </row>
    <row r="6">
      <c r="A6" s="4" t="inlineStr">
        <is>
          <t>Schedule of Assumptions Used in Estimating Fair Value of Options Granted and Performance-Based Stock Options</t>
        </is>
      </c>
      <c r="B6" s="4" t="inlineStr">
        <is>
          <t>The following table provides the assumptions used in the Black-Scholes valuation model used to estimate the fair value of options granted during the nine months ended September 30, 2021 and 2020, and to estimate the fair value of performance-based stock options as of September 30, 2021 and 2020.
Nine months ended
September 30, 2021
September 30, 2020
Stock Option assumptions:
Risk-free interest rate
0.42 - 0.98%
0.16 - 1.68%
Expected volatility of common stock
74.31 - 77.51%
57.44 - 75.82%
Dividend yield
0%
0%
Expected term (in years)
4.5 - 5.8
4.5 - 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s>
  <sheetData>
    <row r="1">
      <c r="A1" s="1" t="inlineStr">
        <is>
          <t>Interim Financial Information - Additional Information (Detail) - USD ($) $ in Millions</t>
        </is>
      </c>
      <c r="B1" s="2" t="inlineStr">
        <is>
          <t>Jan. 01, 2021</t>
        </is>
      </c>
      <c r="C1" s="2" t="inlineStr">
        <is>
          <t>Sep. 30, 2021</t>
        </is>
      </c>
      <c r="D1" s="2" t="inlineStr">
        <is>
          <t>Sep. 30, 2020</t>
        </is>
      </c>
      <c r="E1" s="2" t="inlineStr">
        <is>
          <t>Sep. 30, 2021</t>
        </is>
      </c>
      <c r="F1" s="2" t="inlineStr">
        <is>
          <t>Sep. 30, 2020</t>
        </is>
      </c>
    </row>
    <row r="2">
      <c r="A2" s="3" t="inlineStr">
        <is>
          <t>Quarterly Financial Information Disclosure [Abstract]</t>
        </is>
      </c>
    </row>
    <row r="3">
      <c r="A3" s="4" t="inlineStr">
        <is>
          <t>Research and development costs</t>
        </is>
      </c>
      <c r="C3" s="6" t="n">
        <v>2</v>
      </c>
      <c r="D3" s="9" t="n">
        <v>2.1</v>
      </c>
      <c r="E3" s="9" t="n">
        <v>6.4</v>
      </c>
      <c r="F3" s="9" t="n">
        <v>5.4</v>
      </c>
    </row>
    <row r="4">
      <c r="A4" s="4" t="inlineStr">
        <is>
          <t>Patent-related expenses</t>
        </is>
      </c>
      <c r="C4" s="9" t="n">
        <v>0.1</v>
      </c>
      <c r="D4" s="9" t="n">
        <v>0.1</v>
      </c>
      <c r="E4" s="9" t="n">
        <v>0.4</v>
      </c>
      <c r="F4" s="9" t="n">
        <v>0.3</v>
      </c>
    </row>
    <row r="5">
      <c r="A5" s="4" t="inlineStr">
        <is>
          <t>Change in Accounting Principle, Accounting Standards Update, Adoption Date</t>
        </is>
      </c>
      <c r="B5" s="4" t="inlineStr">
        <is>
          <t>Jan. 1,
		2021</t>
        </is>
      </c>
    </row>
    <row r="6">
      <c r="A6" s="4" t="inlineStr">
        <is>
          <t>Change in Accounting Principle, Accounting Standards Update, Adopted [true false]</t>
        </is>
      </c>
      <c r="B6" s="4" t="inlineStr">
        <is>
          <t>true</t>
        </is>
      </c>
    </row>
    <row r="7">
      <c r="A7" s="4" t="inlineStr">
        <is>
          <t>Change in Accounting Principle, Accounting Standards Update, Immaterial Effect [true false]</t>
        </is>
      </c>
      <c r="B7" s="4" t="inlineStr">
        <is>
          <t>true</t>
        </is>
      </c>
    </row>
    <row r="8">
      <c r="A8" s="4" t="inlineStr">
        <is>
          <t>Accounting Standards Update [Extensible List]</t>
        </is>
      </c>
      <c r="B8" s="4" t="inlineStr">
        <is>
          <t>us-gaap:AccountingStandardsUpdate201912Memb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 width="14" customWidth="1" min="8" max="8"/>
    <col width="15" customWidth="1" min="9" max="9"/>
  </cols>
  <sheetData>
    <row r="1">
      <c r="A1" s="1" t="inlineStr">
        <is>
          <t>Revenue Recognition - Additional Information (Detail) - USD ($)</t>
        </is>
      </c>
      <c r="B1" s="2" t="inlineStr">
        <is>
          <t>1 Months Ended</t>
        </is>
      </c>
      <c r="C1" s="2" t="inlineStr">
        <is>
          <t>3 Months Ended</t>
        </is>
      </c>
      <c r="E1" s="2" t="inlineStr">
        <is>
          <t>9 Months Ended</t>
        </is>
      </c>
    </row>
    <row r="2">
      <c r="B2" s="2" t="inlineStr">
        <is>
          <t>Oct. 31, 2021</t>
        </is>
      </c>
      <c r="C2" s="2" t="inlineStr">
        <is>
          <t>Sep. 30, 2021</t>
        </is>
      </c>
      <c r="D2" s="2" t="inlineStr">
        <is>
          <t>Sep. 30, 2020</t>
        </is>
      </c>
      <c r="E2" s="2" t="inlineStr">
        <is>
          <t>Sep. 30, 2021</t>
        </is>
      </c>
      <c r="F2" s="2" t="inlineStr">
        <is>
          <t>Sep. 30, 2020</t>
        </is>
      </c>
      <c r="G2" s="2" t="inlineStr">
        <is>
          <t>Dec. 31, 2020</t>
        </is>
      </c>
      <c r="H2" s="2" t="inlineStr">
        <is>
          <t>Oct. 31, 2011</t>
        </is>
      </c>
      <c r="I2" s="2" t="inlineStr">
        <is>
          <t>Dec. 31, 2005</t>
        </is>
      </c>
    </row>
    <row r="3">
      <c r="A3" s="3" t="inlineStr">
        <is>
          <t>Revenue Recognition Milestone Method [Line Items]</t>
        </is>
      </c>
    </row>
    <row r="4">
      <c r="A4" s="4" t="inlineStr">
        <is>
          <t>Deferred revenue related to research and development services</t>
        </is>
      </c>
      <c r="G4" s="6" t="n">
        <v>1694163</v>
      </c>
    </row>
    <row r="5">
      <c r="A5" s="4" t="inlineStr">
        <is>
          <t>Kissei Pharmaceutical Co., Ltd</t>
        </is>
      </c>
    </row>
    <row r="6">
      <c r="A6" s="3" t="inlineStr">
        <is>
          <t>Revenue Recognition Milestone Method [Line Items]</t>
        </is>
      </c>
    </row>
    <row r="7">
      <c r="A7" s="4" t="inlineStr">
        <is>
          <t>Deferred revenue related to research and development services</t>
        </is>
      </c>
      <c r="H7" s="6" t="n">
        <v>2500000</v>
      </c>
    </row>
    <row r="8">
      <c r="A8" s="4" t="inlineStr">
        <is>
          <t>Revenue relating to research and development services</t>
        </is>
      </c>
      <c r="C8" s="6" t="n">
        <v>0</v>
      </c>
      <c r="D8" s="6" t="n">
        <v>0</v>
      </c>
      <c r="E8" s="6" t="n">
        <v>0</v>
      </c>
      <c r="F8" s="6" t="n">
        <v>0</v>
      </c>
    </row>
    <row r="9">
      <c r="A9" s="4" t="inlineStr">
        <is>
          <t>Kissei Pharmaceutical Co., Ltd | Subsequent Event</t>
        </is>
      </c>
    </row>
    <row r="10">
      <c r="A10" s="3" t="inlineStr">
        <is>
          <t>Revenue Recognition Milestone Method [Line Items]</t>
        </is>
      </c>
    </row>
    <row r="11">
      <c r="A11" s="4" t="inlineStr">
        <is>
          <t>Performance obligations payment refunded</t>
        </is>
      </c>
      <c r="B11" s="6" t="n">
        <v>1300000</v>
      </c>
    </row>
    <row r="12">
      <c r="A12" s="4" t="inlineStr">
        <is>
          <t>Genzyme Corporation</t>
        </is>
      </c>
    </row>
    <row r="13">
      <c r="A13" s="3" t="inlineStr">
        <is>
          <t>Revenue Recognition Milestone Method [Line Items]</t>
        </is>
      </c>
    </row>
    <row r="14">
      <c r="A14" s="4" t="inlineStr">
        <is>
          <t>Business acquisition, payments</t>
        </is>
      </c>
      <c r="I14" s="6" t="n">
        <v>12000000</v>
      </c>
    </row>
    <row r="15">
      <c r="A15" s="4" t="inlineStr">
        <is>
          <t>Recognized revenue</t>
        </is>
      </c>
      <c r="E15" s="6" t="n">
        <v>4000000</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Sep. 30, 2021</t>
        </is>
      </c>
      <c r="C1" s="2" t="inlineStr">
        <is>
          <t>Dec. 31, 2020</t>
        </is>
      </c>
    </row>
    <row r="2">
      <c r="A2" s="4" t="inlineStr">
        <is>
          <t>Level 1 | Money Market Funds</t>
        </is>
      </c>
    </row>
    <row r="3">
      <c r="A3" s="3" t="inlineStr">
        <is>
          <t>Fair Value Assets And Liabilities Measured On Recurring And Nonrecurring Basis [Line Items]</t>
        </is>
      </c>
    </row>
    <row r="4">
      <c r="A4" s="4" t="inlineStr">
        <is>
          <t>Cash equivalents, fair value</t>
        </is>
      </c>
      <c r="B4" s="6" t="n">
        <v>694249</v>
      </c>
      <c r="C4" s="6" t="n">
        <v>69412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75025384</v>
      </c>
      <c r="C3" s="6" t="n">
        <v>60036763</v>
      </c>
    </row>
    <row r="4">
      <c r="A4" s="4" t="inlineStr">
        <is>
          <t>Prepaid expenses and other current assets</t>
        </is>
      </c>
      <c r="B4" s="5" t="n">
        <v>1134727</v>
      </c>
      <c r="C4" s="5" t="n">
        <v>680171</v>
      </c>
    </row>
    <row r="5">
      <c r="A5" s="4" t="inlineStr">
        <is>
          <t>Total current assets</t>
        </is>
      </c>
      <c r="B5" s="5" t="n">
        <v>76160111</v>
      </c>
      <c r="C5" s="5" t="n">
        <v>60716934</v>
      </c>
    </row>
    <row r="6">
      <c r="A6" s="4" t="inlineStr">
        <is>
          <t>Goodwill</t>
        </is>
      </c>
      <c r="B6" s="5" t="n">
        <v>9600240</v>
      </c>
      <c r="C6" s="5" t="n">
        <v>9600240</v>
      </c>
    </row>
    <row r="7">
      <c r="A7" s="4" t="inlineStr">
        <is>
          <t>In-process research and development</t>
        </is>
      </c>
      <c r="B7" s="5" t="n">
        <v>4800000</v>
      </c>
      <c r="C7" s="5" t="n">
        <v>4800000</v>
      </c>
    </row>
    <row r="8">
      <c r="A8" s="4" t="inlineStr">
        <is>
          <t>Property and equipment, net</t>
        </is>
      </c>
      <c r="B8" s="5" t="n">
        <v>64317</v>
      </c>
      <c r="C8" s="5" t="n">
        <v>55700</v>
      </c>
    </row>
    <row r="9">
      <c r="A9" s="4" t="inlineStr">
        <is>
          <t>Right-of-use asset</t>
        </is>
      </c>
      <c r="B9" s="5" t="n">
        <v>881754</v>
      </c>
      <c r="C9" s="5" t="n">
        <v>170857</v>
      </c>
    </row>
    <row r="10">
      <c r="A10" s="4" t="inlineStr">
        <is>
          <t>Other non-current assets</t>
        </is>
      </c>
      <c r="B10" s="5" t="n">
        <v>117538</v>
      </c>
      <c r="C10" s="5" t="n">
        <v>75379</v>
      </c>
    </row>
    <row r="11">
      <c r="A11" s="4" t="inlineStr">
        <is>
          <t>Total assets</t>
        </is>
      </c>
      <c r="B11" s="5" t="n">
        <v>91623960</v>
      </c>
      <c r="C11" s="5" t="n">
        <v>75419110</v>
      </c>
    </row>
    <row r="12">
      <c r="A12" s="3" t="inlineStr">
        <is>
          <t>Current liabilities:</t>
        </is>
      </c>
    </row>
    <row r="13">
      <c r="A13" s="4" t="inlineStr">
        <is>
          <t>Accounts payable</t>
        </is>
      </c>
      <c r="B13" s="5" t="n">
        <v>642418</v>
      </c>
      <c r="C13" s="5" t="n">
        <v>616629</v>
      </c>
    </row>
    <row r="14">
      <c r="A14" s="4" t="inlineStr">
        <is>
          <t>Accrued expenses and other liabilities</t>
        </is>
      </c>
      <c r="B14" s="5" t="n">
        <v>1714849</v>
      </c>
      <c r="C14" s="5" t="n">
        <v>1391293</v>
      </c>
    </row>
    <row r="15">
      <c r="A15" s="4" t="inlineStr">
        <is>
          <t>Operating lease liability</t>
        </is>
      </c>
      <c r="B15" s="5" t="n">
        <v>150682</v>
      </c>
      <c r="C15" s="5" t="n">
        <v>186028</v>
      </c>
    </row>
    <row r="16">
      <c r="A16" s="4" t="inlineStr">
        <is>
          <t>Deferred revenue</t>
        </is>
      </c>
      <c r="B16" s="5" t="n">
        <v>1694163</v>
      </c>
    </row>
    <row r="17">
      <c r="A17" s="4" t="inlineStr">
        <is>
          <t>Total current liabilities</t>
        </is>
      </c>
      <c r="B17" s="5" t="n">
        <v>4202112</v>
      </c>
      <c r="C17" s="5" t="n">
        <v>2193950</v>
      </c>
    </row>
    <row r="18">
      <c r="A18" s="4" t="inlineStr">
        <is>
          <t>Long-term deferred revenue</t>
        </is>
      </c>
      <c r="C18" s="5" t="n">
        <v>1694163</v>
      </c>
    </row>
    <row r="19">
      <c r="A19" s="4" t="inlineStr">
        <is>
          <t>Deferred tax liability</t>
        </is>
      </c>
      <c r="B19" s="5" t="n">
        <v>201792</v>
      </c>
      <c r="C19" s="5" t="n">
        <v>201792</v>
      </c>
    </row>
    <row r="20">
      <c r="A20" s="4" t="inlineStr">
        <is>
          <t>Other non-current liabilities</t>
        </is>
      </c>
      <c r="B20" s="5" t="n">
        <v>737716</v>
      </c>
      <c r="C20" s="5" t="n">
        <v>2705</v>
      </c>
    </row>
    <row r="21">
      <c r="A21" s="4" t="inlineStr">
        <is>
          <t>Total liabilities</t>
        </is>
      </c>
      <c r="B21" s="5" t="n">
        <v>5141620</v>
      </c>
      <c r="C21" s="5" t="n">
        <v>4092610</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1 par value; 100,000,000 shares authorized at September 30, 2021 and December 31, 2020; 49,028,246 and 45,024,560 shares issued and outstanding at September 30, 2021 and December 31, 2020, respectively</t>
        </is>
      </c>
      <c r="B24" s="5" t="n">
        <v>49028</v>
      </c>
      <c r="C24" s="5" t="n">
        <v>45025</v>
      </c>
    </row>
    <row r="25">
      <c r="A25" s="4" t="inlineStr">
        <is>
          <t>Additional paid-in capital</t>
        </is>
      </c>
      <c r="B25" s="5" t="n">
        <v>477506300</v>
      </c>
      <c r="C25" s="5" t="n">
        <v>454296536</v>
      </c>
    </row>
    <row r="26">
      <c r="A26" s="4" t="inlineStr">
        <is>
          <t>Accumulated other comprehensive loss</t>
        </is>
      </c>
      <c r="B26" s="5" t="n">
        <v>-95039</v>
      </c>
      <c r="C26" s="5" t="n">
        <v>-88219</v>
      </c>
    </row>
    <row r="27">
      <c r="A27" s="4" t="inlineStr">
        <is>
          <t>Accumulated deficit</t>
        </is>
      </c>
      <c r="B27" s="5" t="n">
        <v>-390977949</v>
      </c>
      <c r="C27" s="5" t="n">
        <v>-382926842</v>
      </c>
    </row>
    <row r="28">
      <c r="A28" s="4" t="inlineStr">
        <is>
          <t>Total stockholders’ equity</t>
        </is>
      </c>
      <c r="B28" s="5" t="n">
        <v>86482340</v>
      </c>
      <c r="C28" s="5" t="n">
        <v>71326500</v>
      </c>
    </row>
    <row r="29">
      <c r="A29" s="4" t="inlineStr">
        <is>
          <t>Total liabilities and stockholders' equity</t>
        </is>
      </c>
      <c r="B29" s="6" t="n">
        <v>91623960</v>
      </c>
      <c r="C29" s="6" t="n">
        <v>75419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Leases - Additional Information (Detail)</t>
        </is>
      </c>
      <c r="B1" s="2" t="inlineStr">
        <is>
          <t>1 Months Ended</t>
        </is>
      </c>
      <c r="C1" s="2" t="inlineStr">
        <is>
          <t>9 Months Ended</t>
        </is>
      </c>
    </row>
    <row r="2">
      <c r="B2" s="2" t="inlineStr">
        <is>
          <t>Jul. 31, 2021</t>
        </is>
      </c>
      <c r="C2" s="2" t="inlineStr">
        <is>
          <t>Sep. 30, 2021</t>
        </is>
      </c>
    </row>
    <row r="3">
      <c r="A3" s="4" t="inlineStr">
        <is>
          <t>U.S</t>
        </is>
      </c>
    </row>
    <row r="4">
      <c r="A4" s="3" t="inlineStr">
        <is>
          <t>Schedule Of Lease [Line Items]</t>
        </is>
      </c>
    </row>
    <row r="5">
      <c r="A5" s="4" t="inlineStr">
        <is>
          <t>Operating lease term</t>
        </is>
      </c>
      <c r="C5" s="4" t="inlineStr">
        <is>
          <t>4 years 1 month</t>
        </is>
      </c>
    </row>
    <row r="6">
      <c r="A6" s="4" t="inlineStr">
        <is>
          <t>Operating lease initially expiration date</t>
        </is>
      </c>
      <c r="C6" s="4" t="inlineStr">
        <is>
          <t>Dec. 31,
		2021</t>
        </is>
      </c>
    </row>
    <row r="7">
      <c r="A7" s="4" t="inlineStr">
        <is>
          <t>Lessee, operating lease, existence of option to extend</t>
        </is>
      </c>
      <c r="C7" s="4" t="inlineStr">
        <is>
          <t>true</t>
        </is>
      </c>
    </row>
    <row r="8">
      <c r="A8" s="4" t="inlineStr">
        <is>
          <t>Operating lease expiration date</t>
        </is>
      </c>
      <c r="C8" s="4" t="inlineStr">
        <is>
          <t>Jan. 31,
		2022</t>
        </is>
      </c>
    </row>
    <row r="9">
      <c r="A9" s="4" t="inlineStr">
        <is>
          <t>U.S | New Lease</t>
        </is>
      </c>
    </row>
    <row r="10">
      <c r="A10" s="3" t="inlineStr">
        <is>
          <t>Schedule Of Lease [Line Items]</t>
        </is>
      </c>
    </row>
    <row r="11">
      <c r="A11" s="4" t="inlineStr">
        <is>
          <t>Operating lease term</t>
        </is>
      </c>
      <c r="B11" s="4" t="inlineStr">
        <is>
          <t>5 years</t>
        </is>
      </c>
    </row>
    <row r="12">
      <c r="A12" s="4" t="inlineStr">
        <is>
          <t>Operating lease expiration date</t>
        </is>
      </c>
      <c r="B12" s="4" t="inlineStr">
        <is>
          <t>Jan. 31,
		2027</t>
        </is>
      </c>
    </row>
    <row r="13">
      <c r="A13" s="4" t="inlineStr">
        <is>
          <t>Lease commenced date</t>
        </is>
      </c>
      <c r="B13" s="4" t="inlineStr">
        <is>
          <t>Feb. 1,
		2022</t>
        </is>
      </c>
    </row>
    <row r="14">
      <c r="A14" s="4" t="inlineStr">
        <is>
          <t>Tokyo, Japan</t>
        </is>
      </c>
    </row>
    <row r="15">
      <c r="A15" s="3" t="inlineStr">
        <is>
          <t>Schedule Of Lease [Line Items]</t>
        </is>
      </c>
    </row>
    <row r="16">
      <c r="A16" s="4" t="inlineStr">
        <is>
          <t>Lessee, operating lease, existence of option to extend</t>
        </is>
      </c>
      <c r="C16" s="4" t="inlineStr">
        <is>
          <t>true</t>
        </is>
      </c>
    </row>
    <row r="17">
      <c r="A17" s="4" t="inlineStr">
        <is>
          <t>Operating lease expiration date, month and year</t>
        </is>
      </c>
      <c r="C17" s="4" t="inlineStr">
        <is>
          <t>2021-05</t>
        </is>
      </c>
    </row>
    <row r="18">
      <c r="A18" s="4" t="inlineStr">
        <is>
          <t>Operating lease, auto-renewal term</t>
        </is>
      </c>
      <c r="C18" s="4" t="inlineStr">
        <is>
          <t>2 years</t>
        </is>
      </c>
    </row>
    <row r="19">
      <c r="A19" s="4" t="inlineStr">
        <is>
          <t>Operating lease, extension term</t>
        </is>
      </c>
      <c r="C19" s="4" t="inlineStr">
        <is>
          <t>2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Maturities of Operating Lease Liabilities (Detail) - USD ($)</t>
        </is>
      </c>
      <c r="B1" s="2" t="inlineStr">
        <is>
          <t>Sep. 30, 2021</t>
        </is>
      </c>
      <c r="C1" s="2" t="inlineStr">
        <is>
          <t>Dec. 31, 2020</t>
        </is>
      </c>
    </row>
    <row r="2">
      <c r="A2" s="3" t="inlineStr">
        <is>
          <t>Leases [Abstract]</t>
        </is>
      </c>
    </row>
    <row r="3">
      <c r="A3" s="4" t="inlineStr">
        <is>
          <t>2021</t>
        </is>
      </c>
      <c r="B3" s="6" t="n">
        <v>61971</v>
      </c>
    </row>
    <row r="4">
      <c r="A4" s="4" t="inlineStr">
        <is>
          <t>2022</t>
        </is>
      </c>
      <c r="B4" s="5" t="n">
        <v>213697</v>
      </c>
    </row>
    <row r="5">
      <c r="A5" s="4" t="inlineStr">
        <is>
          <t>2023</t>
        </is>
      </c>
      <c r="B5" s="5" t="n">
        <v>222325</v>
      </c>
    </row>
    <row r="6">
      <c r="A6" s="4" t="inlineStr">
        <is>
          <t>2024</t>
        </is>
      </c>
      <c r="B6" s="5" t="n">
        <v>189170</v>
      </c>
    </row>
    <row r="7">
      <c r="A7" s="4" t="inlineStr">
        <is>
          <t>2025</t>
        </is>
      </c>
      <c r="B7" s="5" t="n">
        <v>197586</v>
      </c>
    </row>
    <row r="8">
      <c r="A8" s="4" t="inlineStr">
        <is>
          <t>Thereafter</t>
        </is>
      </c>
      <c r="B8" s="5" t="n">
        <v>223752</v>
      </c>
    </row>
    <row r="9">
      <c r="A9" s="4" t="inlineStr">
        <is>
          <t>Total lease payments</t>
        </is>
      </c>
      <c r="B9" s="5" t="n">
        <v>1108501</v>
      </c>
    </row>
    <row r="10">
      <c r="A10" s="4" t="inlineStr">
        <is>
          <t>Less imputed interest</t>
        </is>
      </c>
      <c r="B10" s="5" t="n">
        <v>-220103</v>
      </c>
    </row>
    <row r="11">
      <c r="A11" s="4" t="inlineStr">
        <is>
          <t>Total lease liabilities</t>
        </is>
      </c>
      <c r="B11" s="5" t="n">
        <v>888398</v>
      </c>
    </row>
    <row r="12">
      <c r="A12" s="4" t="inlineStr">
        <is>
          <t>Current operating lease liabilities</t>
        </is>
      </c>
      <c r="B12" s="5" t="n">
        <v>150682</v>
      </c>
      <c r="C12" s="6" t="n">
        <v>186028</v>
      </c>
    </row>
    <row r="13">
      <c r="A13" s="4" t="inlineStr">
        <is>
          <t>Non-current operating lease liabilities</t>
        </is>
      </c>
      <c r="B13" s="5" t="n">
        <v>737716</v>
      </c>
    </row>
    <row r="14">
      <c r="A14" s="4" t="inlineStr">
        <is>
          <t>Total operating lease liabilities</t>
        </is>
      </c>
      <c r="B14" s="6" t="n">
        <v>888398</v>
      </c>
    </row>
    <row r="15">
      <c r="A15" s="4" t="inlineStr">
        <is>
          <t>Weighted-average remaining lease term</t>
        </is>
      </c>
      <c r="B15" s="4" t="inlineStr">
        <is>
          <t>4 years 6 months 3 days</t>
        </is>
      </c>
    </row>
    <row r="16">
      <c r="A16" s="4" t="inlineStr">
        <is>
          <t>Weighted-average discount rate</t>
        </is>
      </c>
      <c r="B16" s="4" t="inlineStr">
        <is>
          <t>9.7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 - USD ($) $ in Millions</t>
        </is>
      </c>
      <c r="B1" s="2" t="inlineStr">
        <is>
          <t>9 Months Ended</t>
        </is>
      </c>
    </row>
    <row r="2">
      <c r="B2" s="2" t="inlineStr">
        <is>
          <t>Sep. 30, 2021</t>
        </is>
      </c>
      <c r="C2" s="2" t="inlineStr">
        <is>
          <t>Dec. 31, 2017</t>
        </is>
      </c>
      <c r="D2" s="2" t="inlineStr">
        <is>
          <t>Jun. 30, 2013</t>
        </is>
      </c>
    </row>
    <row r="3">
      <c r="A3" s="3" t="inlineStr">
        <is>
          <t>Share-based Compensation Arrangement by Share-based Payment Award [Line Items]</t>
        </is>
      </c>
    </row>
    <row r="4">
      <c r="A4" s="4" t="inlineStr">
        <is>
          <t>Shares reserved, description</t>
        </is>
      </c>
      <c r="B4" s="4" t="inlineStr">
        <is>
          <t>shares reserved automatically increase each year by a number equal to the lesser of: (i) 15,000 shares; (ii) 1% of the outstanding shares of common stock on the last day of the immediately preceding fiscal year; or (iii) such lesser amount as determined by the Board.</t>
        </is>
      </c>
    </row>
    <row r="5">
      <c r="A5" s="4" t="inlineStr">
        <is>
          <t>Employee stock purchase plan offering period</t>
        </is>
      </c>
      <c r="B5" s="4" t="inlineStr">
        <is>
          <t>6 months</t>
        </is>
      </c>
    </row>
    <row r="6">
      <c r="A6" s="4" t="inlineStr">
        <is>
          <t>Shares issued under ESPP</t>
        </is>
      </c>
      <c r="B6" s="5" t="n">
        <v>1424</v>
      </c>
    </row>
    <row r="7">
      <c r="A7" s="4" t="inlineStr">
        <is>
          <t>2007 Employee Stock Purchase Plan</t>
        </is>
      </c>
    </row>
    <row r="8">
      <c r="A8" s="3" t="inlineStr">
        <is>
          <t>Share-based Compensation Arrangement by Share-based Payment Award [Line Items]</t>
        </is>
      </c>
    </row>
    <row r="9">
      <c r="A9" s="4" t="inlineStr">
        <is>
          <t>Common stock reserved for future issuance</t>
        </is>
      </c>
      <c r="B9" s="5" t="n">
        <v>212678</v>
      </c>
      <c r="C9" s="5" t="n">
        <v>300000</v>
      </c>
    </row>
    <row r="10">
      <c r="A10" s="4" t="inlineStr">
        <is>
          <t>Percentage of employee compensation for purchase of common stock under ESPP</t>
        </is>
      </c>
      <c r="B10" s="4" t="inlineStr">
        <is>
          <t>15.00%</t>
        </is>
      </c>
    </row>
    <row r="11">
      <c r="A11" s="4" t="inlineStr">
        <is>
          <t>Common stock fair market value, percentage</t>
        </is>
      </c>
      <c r="B11" s="4" t="inlineStr">
        <is>
          <t>85.00%</t>
        </is>
      </c>
    </row>
    <row r="12">
      <c r="A12" s="4" t="inlineStr">
        <is>
          <t>Maximum | 2007 Employee Stock Purchase Plan</t>
        </is>
      </c>
    </row>
    <row r="13">
      <c r="A13" s="3" t="inlineStr">
        <is>
          <t>Share-based Compensation Arrangement by Share-based Payment Award [Line Items]</t>
        </is>
      </c>
    </row>
    <row r="14">
      <c r="A14" s="4" t="inlineStr">
        <is>
          <t>Increase in shares reserved for issuance</t>
        </is>
      </c>
      <c r="B14" s="5" t="n">
        <v>15000</v>
      </c>
    </row>
    <row r="15">
      <c r="A15" s="4" t="inlineStr">
        <is>
          <t>Increase in shares reserved for issuance as percentage of outstanding shares</t>
        </is>
      </c>
      <c r="B15" s="4" t="inlineStr">
        <is>
          <t>1.00%</t>
        </is>
      </c>
    </row>
    <row r="16">
      <c r="A16" s="4" t="inlineStr">
        <is>
          <t>Stock Option</t>
        </is>
      </c>
    </row>
    <row r="17">
      <c r="A17" s="3" t="inlineStr">
        <is>
          <t>Share-based Compensation Arrangement by Share-based Payment Award [Line Items]</t>
        </is>
      </c>
    </row>
    <row r="18">
      <c r="A18" s="4" t="inlineStr">
        <is>
          <t>Unamortized compensation cost</t>
        </is>
      </c>
      <c r="B18" s="9" t="n">
        <v>1.1</v>
      </c>
    </row>
    <row r="19">
      <c r="A19" s="4" t="inlineStr">
        <is>
          <t>Unamortized compensation cost, vesting period</t>
        </is>
      </c>
      <c r="B19" s="4" t="inlineStr">
        <is>
          <t>4 months 24 days</t>
        </is>
      </c>
    </row>
    <row r="20">
      <c r="A20" s="4" t="inlineStr">
        <is>
          <t>2013 Plan</t>
        </is>
      </c>
    </row>
    <row r="21">
      <c r="A21" s="3" t="inlineStr">
        <is>
          <t>Share-based Compensation Arrangement by Share-based Payment Award [Line Items]</t>
        </is>
      </c>
    </row>
    <row r="22">
      <c r="A22" s="4" t="inlineStr">
        <is>
          <t>Common stock reserved for future issuance</t>
        </is>
      </c>
      <c r="D22" s="5" t="n">
        <v>8700000</v>
      </c>
    </row>
    <row r="23">
      <c r="A23" s="4" t="inlineStr">
        <is>
          <t>Shares available for future grant</t>
        </is>
      </c>
      <c r="B23" s="5" t="n">
        <v>1853317</v>
      </c>
    </row>
    <row r="24">
      <c r="A24" s="4" t="inlineStr">
        <is>
          <t>2013 Plan | Stock Option</t>
        </is>
      </c>
    </row>
    <row r="25">
      <c r="A25" s="3" t="inlineStr">
        <is>
          <t>Share-based Compensation Arrangement by Share-based Payment Award [Line Items]</t>
        </is>
      </c>
    </row>
    <row r="26">
      <c r="A26" s="4" t="inlineStr">
        <is>
          <t>Options granted expiration term</t>
        </is>
      </c>
      <c r="B26" s="4" t="inlineStr">
        <is>
          <t>10 years</t>
        </is>
      </c>
    </row>
    <row r="27">
      <c r="A27" s="4" t="inlineStr">
        <is>
          <t>2013 Plan | Stock Option | Minimum</t>
        </is>
      </c>
    </row>
    <row r="28">
      <c r="A28" s="3" t="inlineStr">
        <is>
          <t>Share-based Compensation Arrangement by Share-based Payment Award [Line Items]</t>
        </is>
      </c>
    </row>
    <row r="29">
      <c r="A29" s="4" t="inlineStr">
        <is>
          <t>Stock option, vesting period</t>
        </is>
      </c>
      <c r="B29" s="4" t="inlineStr">
        <is>
          <t>3 years</t>
        </is>
      </c>
    </row>
    <row r="30">
      <c r="A30" s="4" t="inlineStr">
        <is>
          <t>2013 Plan | Stock Option | Maximum</t>
        </is>
      </c>
    </row>
    <row r="31">
      <c r="A31" s="3" t="inlineStr">
        <is>
          <t>Share-based Compensation Arrangement by Share-based Payment Award [Line Items]</t>
        </is>
      </c>
    </row>
    <row r="32">
      <c r="A32" s="4" t="inlineStr">
        <is>
          <t>Stock option, vesting period</t>
        </is>
      </c>
      <c r="B32" s="4" t="inlineStr">
        <is>
          <t>4 years</t>
        </is>
      </c>
    </row>
    <row r="33">
      <c r="A33" s="4" t="inlineStr">
        <is>
          <t>2004 Plan | Stock Option</t>
        </is>
      </c>
    </row>
    <row r="34">
      <c r="A34" s="3" t="inlineStr">
        <is>
          <t>Share-based Compensation Arrangement by Share-based Payment Award [Line Items]</t>
        </is>
      </c>
    </row>
    <row r="35">
      <c r="A35" s="4" t="inlineStr">
        <is>
          <t>Options granted expiration term</t>
        </is>
      </c>
      <c r="B35" s="4" t="inlineStr">
        <is>
          <t>10 years</t>
        </is>
      </c>
    </row>
    <row r="36">
      <c r="A36" s="4" t="inlineStr">
        <is>
          <t>2004 Plan | Stock Option | Minimum</t>
        </is>
      </c>
    </row>
    <row r="37">
      <c r="A37" s="3" t="inlineStr">
        <is>
          <t>Share-based Compensation Arrangement by Share-based Payment Award [Line Items]</t>
        </is>
      </c>
    </row>
    <row r="38">
      <c r="A38" s="4" t="inlineStr">
        <is>
          <t>Stock option, vesting period</t>
        </is>
      </c>
      <c r="B38" s="4" t="inlineStr">
        <is>
          <t>3 years</t>
        </is>
      </c>
    </row>
    <row r="39">
      <c r="A39" s="4" t="inlineStr">
        <is>
          <t>2004 Plan | Stock Option | Maximum</t>
        </is>
      </c>
    </row>
    <row r="40">
      <c r="A40" s="3" t="inlineStr">
        <is>
          <t>Share-based Compensation Arrangement by Share-based Payment Award [Line Items]</t>
        </is>
      </c>
    </row>
    <row r="41">
      <c r="A41" s="4" t="inlineStr">
        <is>
          <t>Stock option, vesting period</t>
        </is>
      </c>
      <c r="B41" s="4" t="inlineStr">
        <is>
          <t>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5" customWidth="1" min="2" max="2"/>
  </cols>
  <sheetData>
    <row r="1">
      <c r="A1" s="1" t="inlineStr">
        <is>
          <t>Summary of Stock Option Activity and Related Information (Detail) - $ / shares</t>
        </is>
      </c>
      <c r="B1" s="2" t="inlineStr">
        <is>
          <t>9 Months Ended</t>
        </is>
      </c>
    </row>
    <row r="2">
      <c r="B2" s="2" t="inlineStr">
        <is>
          <t>Sep. 30, 2021</t>
        </is>
      </c>
    </row>
    <row r="3">
      <c r="A3" s="3" t="inlineStr">
        <is>
          <t>Number of Option Shares</t>
        </is>
      </c>
    </row>
    <row r="4">
      <c r="A4" s="4" t="inlineStr">
        <is>
          <t>Stock Options, Beginning Balance</t>
        </is>
      </c>
      <c r="B4" s="5" t="n">
        <v>7401387</v>
      </c>
    </row>
    <row r="5">
      <c r="A5" s="4" t="inlineStr">
        <is>
          <t>Stock Options, Granted</t>
        </is>
      </c>
      <c r="B5" s="5" t="n">
        <v>1315000</v>
      </c>
    </row>
    <row r="6">
      <c r="A6" s="4" t="inlineStr">
        <is>
          <t>Stock Options, Exercised</t>
        </is>
      </c>
      <c r="B6" s="5" t="n">
        <v>-345955</v>
      </c>
    </row>
    <row r="7">
      <c r="A7" s="4" t="inlineStr">
        <is>
          <t>Stock Options, Cancelled</t>
        </is>
      </c>
      <c r="B7" s="5" t="n">
        <v>-271182</v>
      </c>
    </row>
    <row r="8">
      <c r="A8" s="4" t="inlineStr">
        <is>
          <t>Stock Options, Ending Balance</t>
        </is>
      </c>
      <c r="B8" s="5" t="n">
        <v>8099250</v>
      </c>
    </row>
    <row r="9">
      <c r="A9" s="4" t="inlineStr">
        <is>
          <t>Stock Options, Exercisable at June 30, 2021</t>
        </is>
      </c>
      <c r="B9" s="5" t="n">
        <v>6782917</v>
      </c>
    </row>
    <row r="10">
      <c r="A10" s="4" t="inlineStr">
        <is>
          <t>Weighted Average Exercise Price, Beginning Balance</t>
        </is>
      </c>
      <c r="B10" s="8" t="n">
        <v>5.7</v>
      </c>
    </row>
    <row r="11">
      <c r="A11" s="4" t="inlineStr">
        <is>
          <t>Weighted Average Exercise Price, Granted</t>
        </is>
      </c>
      <c r="B11" s="10" t="n">
        <v>5.82</v>
      </c>
    </row>
    <row r="12">
      <c r="A12" s="4" t="inlineStr">
        <is>
          <t>Weighted Average Exercise Price, Exercised</t>
        </is>
      </c>
      <c r="B12" s="10" t="n">
        <v>2.46</v>
      </c>
    </row>
    <row r="13">
      <c r="A13" s="4" t="inlineStr">
        <is>
          <t>Weighted Average Exercise Price, Cancelled</t>
        </is>
      </c>
      <c r="B13" s="10" t="n">
        <v>6.71</v>
      </c>
    </row>
    <row r="14">
      <c r="A14" s="4" t="inlineStr">
        <is>
          <t>Weighted Average Exercise Price, Ending Balance</t>
        </is>
      </c>
      <c r="B14" s="10" t="n">
        <v>5.82</v>
      </c>
    </row>
    <row r="15">
      <c r="A15" s="4" t="inlineStr">
        <is>
          <t>Weighted Average Exercise Price, Exercisable at June 30, 2021</t>
        </is>
      </c>
      <c r="B15" s="8" t="n">
        <v>5.8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based Compensation Expense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6" t="n">
        <v>578944</v>
      </c>
      <c r="C4" s="6" t="n">
        <v>1033971</v>
      </c>
      <c r="D4" s="6" t="n">
        <v>2474485</v>
      </c>
      <c r="E4" s="6" t="n">
        <v>2777503</v>
      </c>
    </row>
    <row r="5">
      <c r="A5" s="4" t="inlineStr">
        <is>
          <t>Research, Development and Patents</t>
        </is>
      </c>
    </row>
    <row r="6">
      <c r="A6" s="3" t="inlineStr">
        <is>
          <t>Share-based Compensation Arrangement by Share-based Payment Award [Line Items]</t>
        </is>
      </c>
    </row>
    <row r="7">
      <c r="A7" s="4" t="inlineStr">
        <is>
          <t>Total stock-based compensation expense</t>
        </is>
      </c>
      <c r="B7" s="5" t="n">
        <v>207521</v>
      </c>
      <c r="C7" s="5" t="n">
        <v>331126</v>
      </c>
      <c r="D7" s="5" t="n">
        <v>866486</v>
      </c>
      <c r="E7" s="5" t="n">
        <v>843117</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371423</v>
      </c>
      <c r="C10" s="6" t="n">
        <v>702845</v>
      </c>
      <c r="D10" s="6" t="n">
        <v>1607999</v>
      </c>
      <c r="E10" s="6" t="n">
        <v>193438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Assumptions Used in Estimating Fair Value of Options Granted and Performance-Based Stock Options (Detail) - Stock Option</t>
        </is>
      </c>
      <c r="B1" s="2" t="inlineStr">
        <is>
          <t>9 Months Ended</t>
        </is>
      </c>
    </row>
    <row r="2">
      <c r="B2" s="2" t="inlineStr">
        <is>
          <t>Sep. 30, 2021</t>
        </is>
      </c>
      <c r="C2" s="2" t="inlineStr">
        <is>
          <t>Sep. 30, 2020</t>
        </is>
      </c>
    </row>
    <row r="3">
      <c r="A3" s="3" t="inlineStr">
        <is>
          <t>Weighted-average assumptions for stock options and ESPP</t>
        </is>
      </c>
    </row>
    <row r="4">
      <c r="A4" s="4" t="inlineStr">
        <is>
          <t>Dividend yield</t>
        </is>
      </c>
      <c r="B4" s="4" t="inlineStr">
        <is>
          <t>0.00%</t>
        </is>
      </c>
      <c r="C4" s="4" t="inlineStr">
        <is>
          <t>0.00%</t>
        </is>
      </c>
    </row>
    <row r="5">
      <c r="A5" s="4" t="inlineStr">
        <is>
          <t>Minimum</t>
        </is>
      </c>
    </row>
    <row r="6">
      <c r="A6" s="3" t="inlineStr">
        <is>
          <t>Weighted-average assumptions for stock options and ESPP</t>
        </is>
      </c>
    </row>
    <row r="7">
      <c r="A7" s="4" t="inlineStr">
        <is>
          <t>Risk-free interest rate</t>
        </is>
      </c>
      <c r="B7" s="4" t="inlineStr">
        <is>
          <t>0.42%</t>
        </is>
      </c>
      <c r="C7" s="4" t="inlineStr">
        <is>
          <t>0.16%</t>
        </is>
      </c>
    </row>
    <row r="8">
      <c r="A8" s="4" t="inlineStr">
        <is>
          <t>Expected volatility of common stock</t>
        </is>
      </c>
      <c r="B8" s="4" t="inlineStr">
        <is>
          <t>74.31%</t>
        </is>
      </c>
      <c r="C8" s="4" t="inlineStr">
        <is>
          <t>57.44%</t>
        </is>
      </c>
    </row>
    <row r="9">
      <c r="A9" s="4" t="inlineStr">
        <is>
          <t>Expected term (in years)</t>
        </is>
      </c>
      <c r="B9" s="4" t="inlineStr">
        <is>
          <t>4 years 6 months</t>
        </is>
      </c>
      <c r="C9" s="4" t="inlineStr">
        <is>
          <t>4 years 6 months</t>
        </is>
      </c>
    </row>
    <row r="10">
      <c r="A10" s="4" t="inlineStr">
        <is>
          <t>Maximum</t>
        </is>
      </c>
    </row>
    <row r="11">
      <c r="A11" s="3" t="inlineStr">
        <is>
          <t>Weighted-average assumptions for stock options and ESPP</t>
        </is>
      </c>
    </row>
    <row r="12">
      <c r="A12" s="4" t="inlineStr">
        <is>
          <t>Risk-free interest rate</t>
        </is>
      </c>
      <c r="B12" s="4" t="inlineStr">
        <is>
          <t>0.98%</t>
        </is>
      </c>
      <c r="C12" s="4" t="inlineStr">
        <is>
          <t>1.68%</t>
        </is>
      </c>
    </row>
    <row r="13">
      <c r="A13" s="4" t="inlineStr">
        <is>
          <t>Expected volatility of common stock</t>
        </is>
      </c>
      <c r="B13" s="4" t="inlineStr">
        <is>
          <t>77.51%</t>
        </is>
      </c>
      <c r="C13" s="4" t="inlineStr">
        <is>
          <t>75.82%</t>
        </is>
      </c>
    </row>
    <row r="14">
      <c r="A14" s="4" t="inlineStr">
        <is>
          <t>Expected term (in years)</t>
        </is>
      </c>
      <c r="B14" s="4" t="inlineStr">
        <is>
          <t>5 years 9 months 18 days</t>
        </is>
      </c>
      <c r="C14" s="4" t="inlineStr">
        <is>
          <t>5 years 9 months 18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Additional Information (Detail) - USD ($)</t>
        </is>
      </c>
      <c r="B1" s="2" t="inlineStr">
        <is>
          <t>Jan. 29, 2021</t>
        </is>
      </c>
      <c r="C1" s="2" t="inlineStr">
        <is>
          <t>Aug. 23, 2019</t>
        </is>
      </c>
      <c r="D1" s="2" t="inlineStr">
        <is>
          <t>Mar. 31, 2021</t>
        </is>
      </c>
      <c r="E1" s="2" t="inlineStr">
        <is>
          <t>Sep. 30, 2021</t>
        </is>
      </c>
      <c r="F1" s="2" t="inlineStr">
        <is>
          <t>Sep. 30, 2020</t>
        </is>
      </c>
    </row>
    <row r="2">
      <c r="A2" s="3" t="inlineStr">
        <is>
          <t>Share-based Compensation Arrangement by Share-based Payment Award [Line Items]</t>
        </is>
      </c>
    </row>
    <row r="3">
      <c r="A3" s="4" t="inlineStr">
        <is>
          <t>Payments of stock issuance costs</t>
        </is>
      </c>
      <c r="E3" s="6" t="n">
        <v>118368</v>
      </c>
      <c r="F3" s="6" t="n">
        <v>201364</v>
      </c>
    </row>
    <row r="4">
      <c r="A4" s="4" t="inlineStr">
        <is>
          <t>Common stock</t>
        </is>
      </c>
    </row>
    <row r="5">
      <c r="A5" s="3" t="inlineStr">
        <is>
          <t>Share-based Compensation Arrangement by Share-based Payment Award [Line Items]</t>
        </is>
      </c>
    </row>
    <row r="6">
      <c r="A6" s="4" t="inlineStr">
        <is>
          <t>Issuance of common stock in a private transaction, net of issuance costs, shares</t>
        </is>
      </c>
      <c r="D6" s="5" t="n">
        <v>3656307</v>
      </c>
    </row>
    <row r="7">
      <c r="A7" s="4" t="inlineStr">
        <is>
          <t>Private Placement</t>
        </is>
      </c>
    </row>
    <row r="8">
      <c r="A8" s="3" t="inlineStr">
        <is>
          <t>Share-based Compensation Arrangement by Share-based Payment Award [Line Items]</t>
        </is>
      </c>
    </row>
    <row r="9">
      <c r="A9" s="4" t="inlineStr">
        <is>
          <t>Issuance of common stock in a private transaction, net of issuance costs, shares</t>
        </is>
      </c>
      <c r="B9" s="5" t="n">
        <v>3656307</v>
      </c>
    </row>
    <row r="10">
      <c r="A10" s="4" t="inlineStr">
        <is>
          <t>Private Placement | Common stock</t>
        </is>
      </c>
    </row>
    <row r="11">
      <c r="A11" s="3" t="inlineStr">
        <is>
          <t>Share-based Compensation Arrangement by Share-based Payment Award [Line Items]</t>
        </is>
      </c>
    </row>
    <row r="12">
      <c r="A12" s="4" t="inlineStr">
        <is>
          <t>Share price per share</t>
        </is>
      </c>
      <c r="B12" s="8" t="n">
        <v>5.47</v>
      </c>
    </row>
    <row r="13">
      <c r="A13" s="4" t="inlineStr">
        <is>
          <t>Gross proceeds</t>
        </is>
      </c>
      <c r="B13" s="6" t="n">
        <v>20000000</v>
      </c>
    </row>
    <row r="14">
      <c r="A14" s="4" t="inlineStr">
        <is>
          <t>Payments of stock issuance costs</t>
        </is>
      </c>
      <c r="B14" s="6" t="n">
        <v>100000</v>
      </c>
    </row>
    <row r="15">
      <c r="A15" s="4" t="inlineStr">
        <is>
          <t>B. Riley FBR | 2019 at-the-market issuance sales agreement</t>
        </is>
      </c>
    </row>
    <row r="16">
      <c r="A16" s="3" t="inlineStr">
        <is>
          <t>Share-based Compensation Arrangement by Share-based Payment Award [Line Items]</t>
        </is>
      </c>
    </row>
    <row r="17">
      <c r="A17" s="4" t="inlineStr">
        <is>
          <t>Sales commission as a percentage of gross proceeds</t>
        </is>
      </c>
      <c r="C17" s="4" t="inlineStr">
        <is>
          <t>3.50%</t>
        </is>
      </c>
    </row>
    <row r="18">
      <c r="A18" s="4" t="inlineStr">
        <is>
          <t>B. Riley FBR | Maximum | 2019 at-the-market issuance sales agreement</t>
        </is>
      </c>
    </row>
    <row r="19">
      <c r="A19" s="3" t="inlineStr">
        <is>
          <t>Share-based Compensation Arrangement by Share-based Payment Award [Line Items]</t>
        </is>
      </c>
    </row>
    <row r="20">
      <c r="A20" s="4" t="inlineStr">
        <is>
          <t>Stock purchase agreement, aggregate amount of common stock agreed to be purchased</t>
        </is>
      </c>
      <c r="C20" s="6" t="n">
        <v>7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Potentially dilutive outstanding stock options excluded from diluted net loss per common share</t>
        </is>
      </c>
      <c r="B4" s="5" t="n">
        <v>8099250</v>
      </c>
      <c r="C4" s="5" t="n">
        <v>7510387</v>
      </c>
      <c r="D4" s="5" t="n">
        <v>8099250</v>
      </c>
      <c r="E4" s="5" t="n">
        <v>751038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9028246</v>
      </c>
      <c r="C5" s="5" t="n">
        <v>45024560</v>
      </c>
    </row>
    <row r="6">
      <c r="A6" s="4" t="inlineStr">
        <is>
          <t>Common stock, shares outstanding</t>
        </is>
      </c>
      <c r="B6" s="5" t="n">
        <v>49028246</v>
      </c>
      <c r="C6" s="5" t="n">
        <v>450245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37500</v>
      </c>
      <c r="D4" s="6" t="n">
        <v>4037500</v>
      </c>
    </row>
    <row r="5">
      <c r="A5" s="3" t="inlineStr">
        <is>
          <t>Operating expenses:</t>
        </is>
      </c>
    </row>
    <row r="6">
      <c r="A6" s="4" t="inlineStr">
        <is>
          <t>Research, development and patents</t>
        </is>
      </c>
      <c r="B6" s="5" t="n">
        <v>2088618</v>
      </c>
      <c r="C6" s="6" t="n">
        <v>2237877</v>
      </c>
      <c r="D6" s="5" t="n">
        <v>6761015</v>
      </c>
      <c r="E6" s="6" t="n">
        <v>5687658</v>
      </c>
    </row>
    <row r="7">
      <c r="A7" s="4" t="inlineStr">
        <is>
          <t>General and administrative</t>
        </is>
      </c>
      <c r="B7" s="5" t="n">
        <v>1550821</v>
      </c>
      <c r="C7" s="5" t="n">
        <v>1492139</v>
      </c>
      <c r="D7" s="5" t="n">
        <v>5389466</v>
      </c>
      <c r="E7" s="5" t="n">
        <v>5477223</v>
      </c>
    </row>
    <row r="8">
      <c r="A8" s="4" t="inlineStr">
        <is>
          <t>Total operating expenses</t>
        </is>
      </c>
      <c r="B8" s="5" t="n">
        <v>3639439</v>
      </c>
      <c r="C8" s="5" t="n">
        <v>3730016</v>
      </c>
      <c r="D8" s="5" t="n">
        <v>12150481</v>
      </c>
      <c r="E8" s="5" t="n">
        <v>11164881</v>
      </c>
    </row>
    <row r="9">
      <c r="A9" s="4" t="inlineStr">
        <is>
          <t>Operating loss</t>
        </is>
      </c>
      <c r="B9" s="5" t="n">
        <v>-3601939</v>
      </c>
      <c r="C9" s="5" t="n">
        <v>-3730016</v>
      </c>
      <c r="D9" s="5" t="n">
        <v>-8112981</v>
      </c>
      <c r="E9" s="5" t="n">
        <v>-11164881</v>
      </c>
    </row>
    <row r="10">
      <c r="A10" s="4" t="inlineStr">
        <is>
          <t>Interest income</t>
        </is>
      </c>
      <c r="B10" s="5" t="n">
        <v>36153</v>
      </c>
      <c r="C10" s="5" t="n">
        <v>37204</v>
      </c>
      <c r="D10" s="5" t="n">
        <v>107159</v>
      </c>
      <c r="E10" s="5" t="n">
        <v>324175</v>
      </c>
    </row>
    <row r="11">
      <c r="A11" s="4" t="inlineStr">
        <is>
          <t>Other expense</t>
        </is>
      </c>
      <c r="B11" s="5" t="n">
        <v>-13381</v>
      </c>
      <c r="C11" s="5" t="n">
        <v>-11008</v>
      </c>
      <c r="D11" s="5" t="n">
        <v>-45285</v>
      </c>
      <c r="E11" s="5" t="n">
        <v>-27902</v>
      </c>
    </row>
    <row r="12">
      <c r="A12" s="4" t="inlineStr">
        <is>
          <t>Net loss applicable to common stockholders</t>
        </is>
      </c>
      <c r="B12" s="6" t="n">
        <v>-3579167</v>
      </c>
      <c r="C12" s="6" t="n">
        <v>-3703820</v>
      </c>
      <c r="D12" s="6" t="n">
        <v>-8051107</v>
      </c>
      <c r="E12" s="6" t="n">
        <v>-10868608</v>
      </c>
    </row>
    <row r="13">
      <c r="A13" s="4" t="inlineStr">
        <is>
          <t>Basic and diluted net loss per common share</t>
        </is>
      </c>
      <c r="B13" s="8" t="n">
        <v>-0.07000000000000001</v>
      </c>
      <c r="C13" s="8" t="n">
        <v>-0.08</v>
      </c>
      <c r="D13" s="8" t="n">
        <v>-0.17</v>
      </c>
      <c r="E13" s="8" t="n">
        <v>-0.25</v>
      </c>
    </row>
    <row r="14">
      <c r="A14" s="4" t="inlineStr">
        <is>
          <t>Shares used to compute basic and diluted net loss per common share</t>
        </is>
      </c>
      <c r="B14" s="5" t="n">
        <v>48987836</v>
      </c>
      <c r="C14" s="5" t="n">
        <v>44643736</v>
      </c>
      <c r="D14" s="5" t="n">
        <v>48445840</v>
      </c>
      <c r="E14" s="5" t="n">
        <v>44229715</v>
      </c>
    </row>
    <row r="15">
      <c r="A15" s="4" t="inlineStr">
        <is>
          <t>Net loss applicable to common stockholders</t>
        </is>
      </c>
      <c r="B15" s="6" t="n">
        <v>-3579167</v>
      </c>
      <c r="C15" s="6" t="n">
        <v>-3703820</v>
      </c>
      <c r="D15" s="6" t="n">
        <v>-8051107</v>
      </c>
      <c r="E15" s="6" t="n">
        <v>-10868608</v>
      </c>
    </row>
    <row r="16">
      <c r="A16" s="3" t="inlineStr">
        <is>
          <t>Other comprehensive income (loss), net of tax:</t>
        </is>
      </c>
    </row>
    <row r="17">
      <c r="A17" s="4" t="inlineStr">
        <is>
          <t>Foreign currency translation adjustments</t>
        </is>
      </c>
      <c r="B17" s="5" t="n">
        <v>-1362</v>
      </c>
      <c r="C17" s="5" t="n">
        <v>2761</v>
      </c>
      <c r="D17" s="5" t="n">
        <v>-6820</v>
      </c>
      <c r="E17" s="5" t="n">
        <v>2646</v>
      </c>
    </row>
    <row r="18">
      <c r="A18" s="4" t="inlineStr">
        <is>
          <t>Comprehensive loss</t>
        </is>
      </c>
      <c r="B18" s="6" t="n">
        <v>-3580529</v>
      </c>
      <c r="C18" s="6" t="n">
        <v>-3701059</v>
      </c>
      <c r="D18" s="6" t="n">
        <v>-8057927</v>
      </c>
      <c r="E18" s="6" t="n">
        <v>-10865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19</t>
        </is>
      </c>
      <c r="B2" s="6" t="n">
        <v>74894623</v>
      </c>
      <c r="C2" s="6" t="n">
        <v>43908</v>
      </c>
      <c r="D2" s="6" t="n">
        <v>444016341</v>
      </c>
      <c r="E2" s="6" t="n">
        <v>-92681</v>
      </c>
      <c r="F2" s="6" t="n">
        <v>-369072945</v>
      </c>
    </row>
    <row r="3">
      <c r="A3" s="4" t="inlineStr">
        <is>
          <t>Balance, shares at Dec. 31, 2019</t>
        </is>
      </c>
      <c r="C3" s="5" t="n">
        <v>43908065</v>
      </c>
    </row>
    <row r="4">
      <c r="A4" s="4" t="inlineStr">
        <is>
          <t>Share-based compensation</t>
        </is>
      </c>
      <c r="B4" s="5" t="n">
        <v>596378</v>
      </c>
      <c r="D4" s="5" t="n">
        <v>596378</v>
      </c>
    </row>
    <row r="5">
      <c r="A5" s="4" t="inlineStr">
        <is>
          <t>Issuance of shares under an employee stock purchase plan (ESPP)</t>
        </is>
      </c>
      <c r="B5" s="5" t="n">
        <v>6254</v>
      </c>
      <c r="C5" s="6" t="n">
        <v>2</v>
      </c>
      <c r="D5" s="5" t="n">
        <v>6252</v>
      </c>
    </row>
    <row r="6">
      <c r="A6" s="4" t="inlineStr">
        <is>
          <t>Issuance of shares under an employee stock purchase plan (ESPP), shares</t>
        </is>
      </c>
      <c r="C6" s="5" t="n">
        <v>1979</v>
      </c>
    </row>
    <row r="7">
      <c r="A7" s="4" t="inlineStr">
        <is>
          <t>Issuance of common stock under at-the-market equity distribution and sales agreements, net of offering costs</t>
        </is>
      </c>
      <c r="B7" s="5" t="n">
        <v>412692</v>
      </c>
      <c r="C7" s="6" t="n">
        <v>69</v>
      </c>
      <c r="D7" s="5" t="n">
        <v>412623</v>
      </c>
    </row>
    <row r="8">
      <c r="A8" s="4" t="inlineStr">
        <is>
          <t>Issuance of common stock under at-the-market equity distribution and sales agreements, net of offering costs, shares</t>
        </is>
      </c>
      <c r="C8" s="5" t="n">
        <v>68952</v>
      </c>
    </row>
    <row r="9">
      <c r="A9" s="4" t="inlineStr">
        <is>
          <t>Net loss</t>
        </is>
      </c>
      <c r="B9" s="5" t="n">
        <v>-2713559</v>
      </c>
      <c r="F9" s="5" t="n">
        <v>-2713559</v>
      </c>
    </row>
    <row r="10">
      <c r="A10" s="4" t="inlineStr">
        <is>
          <t>Foreign currency translation adjustments</t>
        </is>
      </c>
      <c r="B10" s="5" t="n">
        <v>-120</v>
      </c>
      <c r="E10" s="5" t="n">
        <v>-120</v>
      </c>
    </row>
    <row r="11">
      <c r="A11" s="4" t="inlineStr">
        <is>
          <t>Balance at Mar. 31, 2020</t>
        </is>
      </c>
      <c r="B11" s="5" t="n">
        <v>73196268</v>
      </c>
      <c r="C11" s="6" t="n">
        <v>43979</v>
      </c>
      <c r="D11" s="5" t="n">
        <v>445031594</v>
      </c>
      <c r="E11" s="5" t="n">
        <v>-92801</v>
      </c>
      <c r="F11" s="5" t="n">
        <v>-371786504</v>
      </c>
    </row>
    <row r="12">
      <c r="A12" s="4" t="inlineStr">
        <is>
          <t>Balance, shares at Mar. 31, 2020</t>
        </is>
      </c>
      <c r="C12" s="5" t="n">
        <v>43978996</v>
      </c>
    </row>
    <row r="13">
      <c r="A13" s="4" t="inlineStr">
        <is>
          <t>Balance at Dec. 31, 2019</t>
        </is>
      </c>
      <c r="B13" s="5" t="n">
        <v>74894623</v>
      </c>
      <c r="C13" s="6" t="n">
        <v>43908</v>
      </c>
      <c r="D13" s="5" t="n">
        <v>444016341</v>
      </c>
      <c r="E13" s="5" t="n">
        <v>-92681</v>
      </c>
      <c r="F13" s="5" t="n">
        <v>-369072945</v>
      </c>
    </row>
    <row r="14">
      <c r="A14" s="4" t="inlineStr">
        <is>
          <t>Balance, shares at Dec. 31, 2019</t>
        </is>
      </c>
      <c r="C14" s="5" t="n">
        <v>43908065</v>
      </c>
    </row>
    <row r="15">
      <c r="A15" s="4" t="inlineStr">
        <is>
          <t>Net loss</t>
        </is>
      </c>
      <c r="B15" s="5" t="n">
        <v>-10868608</v>
      </c>
    </row>
    <row r="16">
      <c r="A16" s="4" t="inlineStr">
        <is>
          <t>Foreign currency translation adjustments</t>
        </is>
      </c>
      <c r="B16" s="5" t="n">
        <v>2646</v>
      </c>
    </row>
    <row r="17">
      <c r="A17" s="4" t="inlineStr">
        <is>
          <t>Balance at Sep. 30, 2020</t>
        </is>
      </c>
      <c r="B17" s="5" t="n">
        <v>73553273</v>
      </c>
      <c r="C17" s="6" t="n">
        <v>44928</v>
      </c>
      <c r="D17" s="5" t="n">
        <v>453539933</v>
      </c>
      <c r="E17" s="5" t="n">
        <v>-90035</v>
      </c>
      <c r="F17" s="5" t="n">
        <v>-379941553</v>
      </c>
    </row>
    <row r="18">
      <c r="A18" s="4" t="inlineStr">
        <is>
          <t>Balance, shares at Sep. 30, 2020</t>
        </is>
      </c>
      <c r="C18" s="5" t="n">
        <v>44927560</v>
      </c>
    </row>
    <row r="19">
      <c r="A19" s="4" t="inlineStr">
        <is>
          <t>Balance at Mar. 31, 2020</t>
        </is>
      </c>
      <c r="B19" s="5" t="n">
        <v>73196268</v>
      </c>
      <c r="C19" s="6" t="n">
        <v>43979</v>
      </c>
      <c r="D19" s="5" t="n">
        <v>445031594</v>
      </c>
      <c r="E19" s="5" t="n">
        <v>-92801</v>
      </c>
      <c r="F19" s="5" t="n">
        <v>-371786504</v>
      </c>
    </row>
    <row r="20">
      <c r="A20" s="4" t="inlineStr">
        <is>
          <t>Balance, shares at Mar. 31, 2020</t>
        </is>
      </c>
      <c r="C20" s="5" t="n">
        <v>43978996</v>
      </c>
    </row>
    <row r="21">
      <c r="A21" s="4" t="inlineStr">
        <is>
          <t>Share-based compensation</t>
        </is>
      </c>
      <c r="B21" s="5" t="n">
        <v>1147154</v>
      </c>
      <c r="D21" s="5" t="n">
        <v>1147154</v>
      </c>
    </row>
    <row r="22">
      <c r="A22" s="4" t="inlineStr">
        <is>
          <t>Issuance of common stock for option exercises</t>
        </is>
      </c>
      <c r="B22" s="5" t="n">
        <v>438262</v>
      </c>
      <c r="C22" s="6" t="n">
        <v>144</v>
      </c>
      <c r="D22" s="5" t="n">
        <v>438118</v>
      </c>
    </row>
    <row r="23">
      <c r="A23" s="4" t="inlineStr">
        <is>
          <t>Issuance of common stock for option exercises, shares</t>
        </is>
      </c>
      <c r="C23" s="5" t="n">
        <v>143863</v>
      </c>
    </row>
    <row r="24">
      <c r="A24" s="4" t="inlineStr">
        <is>
          <t>Issuance of common stock under at-the-market equity distribution and sales agreements, net of offering costs</t>
        </is>
      </c>
      <c r="B24" s="5" t="n">
        <v>762483</v>
      </c>
      <c r="C24" s="6" t="n">
        <v>141</v>
      </c>
      <c r="D24" s="5" t="n">
        <v>762342</v>
      </c>
    </row>
    <row r="25">
      <c r="A25" s="4" t="inlineStr">
        <is>
          <t>Issuance of common stock under at-the-market equity distribution and sales agreements, net of offering costs, shares</t>
        </is>
      </c>
      <c r="C25" s="5" t="n">
        <v>140719</v>
      </c>
    </row>
    <row r="26">
      <c r="A26" s="4" t="inlineStr">
        <is>
          <t>Net loss</t>
        </is>
      </c>
      <c r="B26" s="5" t="n">
        <v>-4451229</v>
      </c>
      <c r="F26" s="5" t="n">
        <v>-4451229</v>
      </c>
    </row>
    <row r="27">
      <c r="A27" s="4" t="inlineStr">
        <is>
          <t>Foreign currency translation adjustments</t>
        </is>
      </c>
      <c r="B27" s="5" t="n">
        <v>5</v>
      </c>
      <c r="E27" s="5" t="n">
        <v>5</v>
      </c>
    </row>
    <row r="28">
      <c r="A28" s="4" t="inlineStr">
        <is>
          <t>Balance at Jun. 30, 2020</t>
        </is>
      </c>
      <c r="B28" s="5" t="n">
        <v>71092943</v>
      </c>
      <c r="C28" s="6" t="n">
        <v>44264</v>
      </c>
      <c r="D28" s="5" t="n">
        <v>447379208</v>
      </c>
      <c r="E28" s="5" t="n">
        <v>-92796</v>
      </c>
      <c r="F28" s="5" t="n">
        <v>-376237733</v>
      </c>
    </row>
    <row r="29">
      <c r="A29" s="4" t="inlineStr">
        <is>
          <t>Balance, shares at Jun. 30, 2020</t>
        </is>
      </c>
      <c r="C29" s="5" t="n">
        <v>44263578</v>
      </c>
    </row>
    <row r="30">
      <c r="A30" s="4" t="inlineStr">
        <is>
          <t>Share-based compensation</t>
        </is>
      </c>
      <c r="B30" s="5" t="n">
        <v>1033971</v>
      </c>
      <c r="D30" s="5" t="n">
        <v>1033971</v>
      </c>
    </row>
    <row r="31">
      <c r="A31" s="4" t="inlineStr">
        <is>
          <t>Issuance of common stock for option exercises</t>
        </is>
      </c>
      <c r="B31" s="5" t="n">
        <v>188050</v>
      </c>
      <c r="C31" s="6" t="n">
        <v>60</v>
      </c>
      <c r="D31" s="5" t="n">
        <v>187990</v>
      </c>
    </row>
    <row r="32">
      <c r="A32" s="4" t="inlineStr">
        <is>
          <t>Issuance of common stock for option exercises, shares</t>
        </is>
      </c>
      <c r="C32" s="5" t="n">
        <v>60000</v>
      </c>
    </row>
    <row r="33">
      <c r="A33" s="4" t="inlineStr">
        <is>
          <t>Issuance of shares under an employee stock purchase plan (ESPP)</t>
        </is>
      </c>
      <c r="B33" s="5" t="n">
        <v>5454</v>
      </c>
      <c r="C33" s="6" t="n">
        <v>2</v>
      </c>
      <c r="D33" s="5" t="n">
        <v>5452</v>
      </c>
    </row>
    <row r="34">
      <c r="A34" s="4" t="inlineStr">
        <is>
          <t>Issuance of shares under an employee stock purchase plan (ESPP), shares</t>
        </is>
      </c>
      <c r="C34" s="5" t="n">
        <v>1855</v>
      </c>
    </row>
    <row r="35">
      <c r="A35" s="4" t="inlineStr">
        <is>
          <t>Issuance of common stock under at-the-market equity distribution and sales agreements, net of offering costs</t>
        </is>
      </c>
      <c r="B35" s="5" t="n">
        <v>4933914</v>
      </c>
      <c r="C35" s="6" t="n">
        <v>602</v>
      </c>
      <c r="D35" s="5" t="n">
        <v>4933312</v>
      </c>
    </row>
    <row r="36">
      <c r="A36" s="4" t="inlineStr">
        <is>
          <t>Issuance of common stock under at-the-market equity distribution and sales agreements, net of offering costs, shares</t>
        </is>
      </c>
      <c r="C36" s="5" t="n">
        <v>602127</v>
      </c>
    </row>
    <row r="37">
      <c r="A37" s="4" t="inlineStr">
        <is>
          <t>Net loss</t>
        </is>
      </c>
      <c r="B37" s="5" t="n">
        <v>-3703820</v>
      </c>
      <c r="F37" s="5" t="n">
        <v>-3703820</v>
      </c>
    </row>
    <row r="38">
      <c r="A38" s="4" t="inlineStr">
        <is>
          <t>Foreign currency translation adjustments</t>
        </is>
      </c>
      <c r="B38" s="5" t="n">
        <v>2761</v>
      </c>
      <c r="E38" s="5" t="n">
        <v>2761</v>
      </c>
    </row>
    <row r="39">
      <c r="A39" s="4" t="inlineStr">
        <is>
          <t>Balance at Sep. 30, 2020</t>
        </is>
      </c>
      <c r="B39" s="5" t="n">
        <v>73553273</v>
      </c>
      <c r="C39" s="6" t="n">
        <v>44928</v>
      </c>
      <c r="D39" s="5" t="n">
        <v>453539933</v>
      </c>
      <c r="E39" s="5" t="n">
        <v>-90035</v>
      </c>
      <c r="F39" s="5" t="n">
        <v>-379941553</v>
      </c>
    </row>
    <row r="40">
      <c r="A40" s="4" t="inlineStr">
        <is>
          <t>Balance, shares at Sep. 30, 2020</t>
        </is>
      </c>
      <c r="C40" s="5" t="n">
        <v>44927560</v>
      </c>
    </row>
    <row r="41">
      <c r="A41" s="4" t="inlineStr">
        <is>
          <t>Balance at Dec. 31, 2020</t>
        </is>
      </c>
      <c r="B41" s="5" t="n">
        <v>71326500</v>
      </c>
      <c r="C41" s="6" t="n">
        <v>45025</v>
      </c>
      <c r="D41" s="5" t="n">
        <v>454296536</v>
      </c>
      <c r="E41" s="5" t="n">
        <v>-88219</v>
      </c>
      <c r="F41" s="5" t="n">
        <v>-382926842</v>
      </c>
    </row>
    <row r="42">
      <c r="A42" s="4" t="inlineStr">
        <is>
          <t>Balance, shares at Dec. 31, 2020</t>
        </is>
      </c>
      <c r="C42" s="5" t="n">
        <v>45024560</v>
      </c>
    </row>
    <row r="43">
      <c r="A43" s="4" t="inlineStr">
        <is>
          <t>Share-based compensation</t>
        </is>
      </c>
      <c r="B43" s="5" t="n">
        <v>1139636</v>
      </c>
      <c r="D43" s="5" t="n">
        <v>1139636</v>
      </c>
    </row>
    <row r="44">
      <c r="A44" s="4" t="inlineStr">
        <is>
          <t>Issuance of common stock for option exercises</t>
        </is>
      </c>
      <c r="B44" s="5" t="n">
        <v>212175</v>
      </c>
      <c r="C44" s="6" t="n">
        <v>86</v>
      </c>
      <c r="D44" s="5" t="n">
        <v>212089</v>
      </c>
    </row>
    <row r="45">
      <c r="A45" s="4" t="inlineStr">
        <is>
          <t>Issuance of common stock for option exercises, shares</t>
        </is>
      </c>
      <c r="C45" s="5" t="n">
        <v>86250</v>
      </c>
    </row>
    <row r="46">
      <c r="A46" s="4" t="inlineStr">
        <is>
          <t>Issuance of shares under an employee stock purchase plan (ESPP)</t>
        </is>
      </c>
      <c r="B46" s="5" t="n">
        <v>6110</v>
      </c>
      <c r="C46" s="6" t="n">
        <v>2</v>
      </c>
      <c r="D46" s="5" t="n">
        <v>6108</v>
      </c>
    </row>
    <row r="47">
      <c r="A47" s="4" t="inlineStr">
        <is>
          <t>Issuance of shares under an employee stock purchase plan (ESPP), shares</t>
        </is>
      </c>
      <c r="C47" s="5" t="n">
        <v>1424</v>
      </c>
    </row>
    <row r="48">
      <c r="A48" s="4" t="inlineStr">
        <is>
          <t>Issuance of common stock in a private placement transaction, net of issuance costs</t>
        </is>
      </c>
      <c r="B48" s="5" t="n">
        <v>19881648</v>
      </c>
      <c r="C48" s="6" t="n">
        <v>3656</v>
      </c>
      <c r="D48" s="5" t="n">
        <v>19877992</v>
      </c>
    </row>
    <row r="49">
      <c r="A49" s="4" t="inlineStr">
        <is>
          <t>Issuance of common stock in a private transaction, net of issuance costs, shares</t>
        </is>
      </c>
      <c r="C49" s="5" t="n">
        <v>3656307</v>
      </c>
    </row>
    <row r="50">
      <c r="A50" s="4" t="inlineStr">
        <is>
          <t>Net loss</t>
        </is>
      </c>
      <c r="B50" s="5" t="n">
        <v>-187799</v>
      </c>
      <c r="F50" s="5" t="n">
        <v>-187799</v>
      </c>
    </row>
    <row r="51">
      <c r="A51" s="4" t="inlineStr">
        <is>
          <t>Foreign currency translation adjustments</t>
        </is>
      </c>
      <c r="B51" s="5" t="n">
        <v>-6821</v>
      </c>
      <c r="E51" s="5" t="n">
        <v>-6821</v>
      </c>
    </row>
    <row r="52">
      <c r="A52" s="4" t="inlineStr">
        <is>
          <t>Balance at Mar. 31, 2021</t>
        </is>
      </c>
      <c r="B52" s="5" t="n">
        <v>92371449</v>
      </c>
      <c r="C52" s="6" t="n">
        <v>48769</v>
      </c>
      <c r="D52" s="5" t="n">
        <v>475532361</v>
      </c>
      <c r="E52" s="5" t="n">
        <v>-95040</v>
      </c>
      <c r="F52" s="5" t="n">
        <v>-383114641</v>
      </c>
    </row>
    <row r="53">
      <c r="A53" s="4" t="inlineStr">
        <is>
          <t>Balance, shares at Mar. 31, 2021</t>
        </is>
      </c>
      <c r="C53" s="5" t="n">
        <v>48768541</v>
      </c>
    </row>
    <row r="54">
      <c r="A54" s="4" t="inlineStr">
        <is>
          <t>Balance at Dec. 31, 2020</t>
        </is>
      </c>
      <c r="B54" s="6" t="n">
        <v>71326500</v>
      </c>
      <c r="C54" s="6" t="n">
        <v>45025</v>
      </c>
      <c r="D54" s="5" t="n">
        <v>454296536</v>
      </c>
      <c r="E54" s="5" t="n">
        <v>-88219</v>
      </c>
      <c r="F54" s="5" t="n">
        <v>-382926842</v>
      </c>
    </row>
    <row r="55">
      <c r="A55" s="4" t="inlineStr">
        <is>
          <t>Balance, shares at Dec. 31, 2020</t>
        </is>
      </c>
      <c r="C55" s="5" t="n">
        <v>45024560</v>
      </c>
    </row>
    <row r="56">
      <c r="A56" s="4" t="inlineStr">
        <is>
          <t>Issuance of common stock for option exercises, shares</t>
        </is>
      </c>
      <c r="B56" s="5" t="n">
        <v>345955</v>
      </c>
    </row>
    <row r="57">
      <c r="A57" s="4" t="inlineStr">
        <is>
          <t>Issuance of shares under an employee stock purchase plan (ESPP), shares</t>
        </is>
      </c>
      <c r="B57" s="5" t="n">
        <v>1424</v>
      </c>
    </row>
    <row r="58">
      <c r="A58" s="4" t="inlineStr">
        <is>
          <t>Net loss</t>
        </is>
      </c>
      <c r="B58" s="6" t="n">
        <v>-8051107</v>
      </c>
    </row>
    <row r="59">
      <c r="A59" s="4" t="inlineStr">
        <is>
          <t>Foreign currency translation adjustments</t>
        </is>
      </c>
      <c r="B59" s="5" t="n">
        <v>-6820</v>
      </c>
    </row>
    <row r="60">
      <c r="A60" s="4" t="inlineStr">
        <is>
          <t>Balance at Sep. 30, 2021</t>
        </is>
      </c>
      <c r="B60" s="5" t="n">
        <v>86482340</v>
      </c>
      <c r="C60" s="6" t="n">
        <v>49028</v>
      </c>
      <c r="D60" s="5" t="n">
        <v>477506300</v>
      </c>
      <c r="E60" s="5" t="n">
        <v>-95039</v>
      </c>
      <c r="F60" s="5" t="n">
        <v>-390977949</v>
      </c>
    </row>
    <row r="61">
      <c r="A61" s="4" t="inlineStr">
        <is>
          <t>Balance, shares at Sep. 30, 2021</t>
        </is>
      </c>
      <c r="C61" s="5" t="n">
        <v>49028246</v>
      </c>
    </row>
    <row r="62">
      <c r="A62" s="4" t="inlineStr">
        <is>
          <t>Balance at Mar. 31, 2021</t>
        </is>
      </c>
      <c r="B62" s="5" t="n">
        <v>92371449</v>
      </c>
      <c r="C62" s="6" t="n">
        <v>48769</v>
      </c>
      <c r="D62" s="5" t="n">
        <v>475532361</v>
      </c>
      <c r="E62" s="5" t="n">
        <v>-95040</v>
      </c>
      <c r="F62" s="5" t="n">
        <v>-383114641</v>
      </c>
    </row>
    <row r="63">
      <c r="A63" s="4" t="inlineStr">
        <is>
          <t>Balance, shares at Mar. 31, 2021</t>
        </is>
      </c>
      <c r="C63" s="5" t="n">
        <v>48768541</v>
      </c>
    </row>
    <row r="64">
      <c r="A64" s="4" t="inlineStr">
        <is>
          <t>Share-based compensation</t>
        </is>
      </c>
      <c r="B64" s="5" t="n">
        <v>755905</v>
      </c>
      <c r="D64" s="5" t="n">
        <v>755905</v>
      </c>
    </row>
    <row r="65">
      <c r="A65" s="4" t="inlineStr">
        <is>
          <t>Issuance of common stock for option exercises</t>
        </is>
      </c>
      <c r="B65" s="5" t="n">
        <v>389738</v>
      </c>
      <c r="C65" s="6" t="n">
        <v>155</v>
      </c>
      <c r="D65" s="5" t="n">
        <v>389583</v>
      </c>
    </row>
    <row r="66">
      <c r="A66" s="4" t="inlineStr">
        <is>
          <t>Issuance of common stock for option exercises, shares</t>
        </is>
      </c>
      <c r="C66" s="5" t="n">
        <v>155622</v>
      </c>
    </row>
    <row r="67">
      <c r="A67" s="4" t="inlineStr">
        <is>
          <t>Net loss</t>
        </is>
      </c>
      <c r="B67" s="5" t="n">
        <v>-4284141</v>
      </c>
      <c r="F67" s="5" t="n">
        <v>-4284141</v>
      </c>
    </row>
    <row r="68">
      <c r="A68" s="4" t="inlineStr">
        <is>
          <t>Foreign currency translation adjustments</t>
        </is>
      </c>
      <c r="B68" s="5" t="n">
        <v>1363</v>
      </c>
      <c r="E68" s="5" t="n">
        <v>1363</v>
      </c>
    </row>
    <row r="69">
      <c r="A69" s="4" t="inlineStr">
        <is>
          <t>Balance at Jun. 30, 2021</t>
        </is>
      </c>
      <c r="B69" s="5" t="n">
        <v>89234314</v>
      </c>
      <c r="C69" s="6" t="n">
        <v>48924</v>
      </c>
      <c r="D69" s="5" t="n">
        <v>476677849</v>
      </c>
      <c r="E69" s="5" t="n">
        <v>-93677</v>
      </c>
      <c r="F69" s="5" t="n">
        <v>-387398782</v>
      </c>
    </row>
    <row r="70">
      <c r="A70" s="4" t="inlineStr">
        <is>
          <t>Balance, shares at Jun. 30, 2021</t>
        </is>
      </c>
      <c r="C70" s="5" t="n">
        <v>48924163</v>
      </c>
    </row>
    <row r="71">
      <c r="A71" s="4" t="inlineStr">
        <is>
          <t>Share-based compensation</t>
        </is>
      </c>
      <c r="B71" s="5" t="n">
        <v>578944</v>
      </c>
      <c r="D71" s="5" t="n">
        <v>578944</v>
      </c>
    </row>
    <row r="72">
      <c r="A72" s="4" t="inlineStr">
        <is>
          <t>Issuance of common stock for option exercises</t>
        </is>
      </c>
      <c r="B72" s="5" t="n">
        <v>249611</v>
      </c>
      <c r="C72" s="6" t="n">
        <v>104</v>
      </c>
      <c r="D72" s="5" t="n">
        <v>249507</v>
      </c>
    </row>
    <row r="73">
      <c r="A73" s="4" t="inlineStr">
        <is>
          <t>Issuance of common stock for option exercises, shares</t>
        </is>
      </c>
      <c r="C73" s="5" t="n">
        <v>104083</v>
      </c>
    </row>
    <row r="74">
      <c r="A74" s="4" t="inlineStr">
        <is>
          <t>Net loss</t>
        </is>
      </c>
      <c r="B74" s="5" t="n">
        <v>-3579167</v>
      </c>
      <c r="F74" s="5" t="n">
        <v>-3579167</v>
      </c>
    </row>
    <row r="75">
      <c r="A75" s="4" t="inlineStr">
        <is>
          <t>Foreign currency translation adjustments</t>
        </is>
      </c>
      <c r="B75" s="5" t="n">
        <v>-1362</v>
      </c>
      <c r="E75" s="5" t="n">
        <v>-1362</v>
      </c>
    </row>
    <row r="76">
      <c r="A76" s="4" t="inlineStr">
        <is>
          <t>Balance at Sep. 30, 2021</t>
        </is>
      </c>
      <c r="B76" s="6" t="n">
        <v>86482340</v>
      </c>
      <c r="C76" s="6" t="n">
        <v>49028</v>
      </c>
      <c r="D76" s="6" t="n">
        <v>477506300</v>
      </c>
      <c r="E76" s="6" t="n">
        <v>-95039</v>
      </c>
      <c r="F76" s="6" t="n">
        <v>-390977949</v>
      </c>
    </row>
    <row r="77">
      <c r="A77" s="4" t="inlineStr">
        <is>
          <t>Balance, shares at Sep. 30, 2021</t>
        </is>
      </c>
      <c r="C77" s="5" t="n">
        <v>49028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loss</t>
        </is>
      </c>
      <c r="B4" s="6" t="n">
        <v>-8051107</v>
      </c>
      <c r="C4" s="6" t="n">
        <v>-10868608</v>
      </c>
    </row>
    <row r="5">
      <c r="A5" s="3" t="inlineStr">
        <is>
          <t>Adjustments to reconcile net loss to net cash used in operating activities:</t>
        </is>
      </c>
    </row>
    <row r="6">
      <c r="A6" s="4" t="inlineStr">
        <is>
          <t>Non-cash stock-based compensation</t>
        </is>
      </c>
      <c r="B6" s="5" t="n">
        <v>2474485</v>
      </c>
      <c r="C6" s="5" t="n">
        <v>2777503</v>
      </c>
    </row>
    <row r="7">
      <c r="A7" s="4" t="inlineStr">
        <is>
          <t>Depreciation and amortization</t>
        </is>
      </c>
      <c r="B7" s="5" t="n">
        <v>19775</v>
      </c>
      <c r="C7" s="5" t="n">
        <v>15487</v>
      </c>
    </row>
    <row r="8">
      <c r="A8" s="4" t="inlineStr">
        <is>
          <t>Non-cash lease expense</t>
        </is>
      </c>
      <c r="B8" s="5" t="n">
        <v>163282</v>
      </c>
      <c r="C8" s="5" t="n">
        <v>152771</v>
      </c>
    </row>
    <row r="9">
      <c r="A9" s="3" t="inlineStr">
        <is>
          <t>Changes in assets and liabilities:</t>
        </is>
      </c>
    </row>
    <row r="10">
      <c r="A10" s="4" t="inlineStr">
        <is>
          <t>Prepaid expenses and other assets</t>
        </is>
      </c>
      <c r="B10" s="5" t="n">
        <v>-510486</v>
      </c>
      <c r="C10" s="5" t="n">
        <v>-378314</v>
      </c>
    </row>
    <row r="11">
      <c r="A11" s="4" t="inlineStr">
        <is>
          <t>Accounts payable, accrued liabilities and other liabilities</t>
        </is>
      </c>
      <c r="B11" s="5" t="n">
        <v>330492</v>
      </c>
      <c r="C11" s="5" t="n">
        <v>-414139</v>
      </c>
    </row>
    <row r="12">
      <c r="A12" s="4" t="inlineStr">
        <is>
          <t>Operating lease liabilities</t>
        </is>
      </c>
      <c r="B12" s="5" t="n">
        <v>-169080</v>
      </c>
      <c r="C12" s="5" t="n">
        <v>-161977</v>
      </c>
    </row>
    <row r="13">
      <c r="A13" s="4" t="inlineStr">
        <is>
          <t>Net cash used in operating activities</t>
        </is>
      </c>
      <c r="B13" s="5" t="n">
        <v>-5742639</v>
      </c>
      <c r="C13" s="5" t="n">
        <v>-8877277</v>
      </c>
    </row>
    <row r="14">
      <c r="A14" s="3" t="inlineStr">
        <is>
          <t>Investing activities:</t>
        </is>
      </c>
    </row>
    <row r="15">
      <c r="A15" s="4" t="inlineStr">
        <is>
          <t>Acquisition of property and equipment</t>
        </is>
      </c>
      <c r="B15" s="5" t="n">
        <v>-28732</v>
      </c>
      <c r="C15" s="5" t="n">
        <v>-3794</v>
      </c>
    </row>
    <row r="16">
      <c r="A16" s="4" t="inlineStr">
        <is>
          <t>Net cash used in investing activities</t>
        </is>
      </c>
      <c r="B16" s="5" t="n">
        <v>-28732</v>
      </c>
      <c r="C16" s="5" t="n">
        <v>-3794</v>
      </c>
    </row>
    <row r="17">
      <c r="A17" s="3" t="inlineStr">
        <is>
          <t>Financing activities:</t>
        </is>
      </c>
    </row>
    <row r="18">
      <c r="A18" s="4" t="inlineStr">
        <is>
          <t>Proceeds from issuance of common stock and exercise of common stock options</t>
        </is>
      </c>
      <c r="B18" s="5" t="n">
        <v>20851540</v>
      </c>
      <c r="C18" s="5" t="n">
        <v>6936765</v>
      </c>
    </row>
    <row r="19">
      <c r="A19" s="4" t="inlineStr">
        <is>
          <t>Common stock issuance costs</t>
        </is>
      </c>
      <c r="B19" s="5" t="n">
        <v>-118368</v>
      </c>
      <c r="C19" s="5" t="n">
        <v>-201364</v>
      </c>
    </row>
    <row r="20">
      <c r="A20" s="4" t="inlineStr">
        <is>
          <t>Proceeds from issuance of equity awards under ESPP</t>
        </is>
      </c>
      <c r="B20" s="5" t="n">
        <v>6110</v>
      </c>
      <c r="C20" s="5" t="n">
        <v>11708</v>
      </c>
    </row>
    <row r="21">
      <c r="A21" s="4" t="inlineStr">
        <is>
          <t>Net cash provided by financing activities</t>
        </is>
      </c>
      <c r="B21" s="5" t="n">
        <v>20739282</v>
      </c>
      <c r="C21" s="5" t="n">
        <v>6747109</v>
      </c>
    </row>
    <row r="22">
      <c r="A22" s="4" t="inlineStr">
        <is>
          <t>Effect of exchange rate changes on cash and cash equivalents</t>
        </is>
      </c>
      <c r="B22" s="5" t="n">
        <v>20710</v>
      </c>
      <c r="C22" s="5" t="n">
        <v>2646</v>
      </c>
    </row>
    <row r="23">
      <c r="A23" s="4" t="inlineStr">
        <is>
          <t>Net change in cash and cash equivalents</t>
        </is>
      </c>
      <c r="B23" s="5" t="n">
        <v>14988621</v>
      </c>
      <c r="C23" s="5" t="n">
        <v>-2131316</v>
      </c>
    </row>
    <row r="24">
      <c r="A24" s="4" t="inlineStr">
        <is>
          <t>Cash and cash equivalents, beginning of period</t>
        </is>
      </c>
      <c r="B24" s="5" t="n">
        <v>60036763</v>
      </c>
      <c r="C24" s="5" t="n">
        <v>63792657</v>
      </c>
    </row>
    <row r="25">
      <c r="A25" s="4" t="inlineStr">
        <is>
          <t>Cash and cash equivalents, end of period</t>
        </is>
      </c>
      <c r="B25" s="5" t="n">
        <v>75025384</v>
      </c>
      <c r="C25" s="6" t="n">
        <v>61661341</v>
      </c>
    </row>
    <row r="26">
      <c r="A26" s="3" t="inlineStr">
        <is>
          <t>Supplemental disclosure of non-cash investing activities:</t>
        </is>
      </c>
    </row>
    <row r="27">
      <c r="A27" s="4" t="inlineStr">
        <is>
          <t>Right-of-use asset obtained in exchange for operating lease liability</t>
        </is>
      </c>
      <c r="B27" s="6" t="n">
        <v>875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t>
        </is>
      </c>
      <c r="B1" s="2" t="inlineStr">
        <is>
          <t>9 Months Ended</t>
        </is>
      </c>
    </row>
    <row r="2">
      <c r="B2" s="2" t="inlineStr">
        <is>
          <t>Sep. 30, 2021</t>
        </is>
      </c>
    </row>
    <row r="3">
      <c r="A3" s="3" t="inlineStr">
        <is>
          <t>Quarterly Financial Information Disclosure [Abstract]</t>
        </is>
      </c>
    </row>
    <row r="4">
      <c r="A4" s="4" t="inlineStr">
        <is>
          <t>Interim Financial Information</t>
        </is>
      </c>
      <c r="B4" s="4" t="inlineStr">
        <is>
          <t xml:space="preserve">1. Interim Financial Information Organization and Business MediciNova, Inc. (the “Company” or “MediciNova”) was incorporated in the state of Delaware in September 2000 and is a public company. The Company’s common stock is listed in both the United States and Japan and trades on the NASDAQ Global Market and the JASDAQ Market of the Tokyo Stock Exchange. The Company is a biopharmaceutical company focused on developing novel therapeutics for the treatment of serious diseases with unmet medical needs with a commercial focus on the United States market. The Company’s current strategy is to focus its development activities on MN-166 (ibudilast) for neurological and other disorders such as progressive multiple sclerosis (MS), amyotrophic lateral sclerosis (ALS), chemotherapy-induced peripheral neuropathy, degenerative cervical myelopathy, glioblastoma, substance dependence and addiction (e.g., methamphetamine dependence, opioid dependence, and alcohol dependence), and prevention of acute respiratory distress syndrome, and MN-001 (tipelukast) for fibrotic diseases such as nonalcoholic steatohepatitis (NASH) and idiopathic pulmonary fibrosis (IPF). The Company’s pipeline also includes MN-221 (bedoradrine) for the treatment of acute exacerbation of asthma, and MN-029 (denibulin) for solid tumor cancers. 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the information and disclosures required by GAAP for complete financial statements. In the opinion of management, the consolidated financial statements include all adjustments necessary, which are of a normal and recurring nature, for the fair presentation of the Company’s financial position and of the results of operations and cash flows for the periods presented. The accompanying unaudited consolidated financial statements include the accounts of the Company and its wholly owned subsidiaries. These financial statements should be read in conjunction with the audited consolidated financial statements and notes thereto for the year ended December 31, 2020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20 has been derived from the audited financial statements at that date but does not include all the information and footnotes required by GAAP for complete financial statements. Reclassification Certain reclassifications have been made to the prior year financial statements to conform to the current year presentation. “Right-of-use asset” was previously presented within “Prepaid expenses and other current assets” and was reclassified to its own line on the consolidated balance sheet for the year ended December 31, 2020. “Operating lease liability” was previously presented within “Accrued liabilities and other current liabilities” and was reclassified to its own line on the consolidated balance sheet for the year ended December 31, 2020. Such reclassifications also resulted in a change to the presentation of items within operating activities in the statement of cashflows for the nine months ended September 30, 2020. There was no change to total net cash used in operating activities. These reclassifications had no effect on previously reported results of operations, cash flows, or retained earnings. Principles of Consolidation The consolidated financial statements include the accounts of MediciNova, Inc. and its wholly owned subsidiaries. All intercompany transactions and balances are eliminated in consolid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a single operating segment – the acquisition and development of therapeutics for the treatment of serious diseases with unmet medical needs. Cash and Cash Equivalents Cash and cash equivalents consist of cash and other highly liquid investments including money market accounts.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2.0 million and $2.1 million for the three months ended September 30, 2021 and 2020, respectively, and $6.4 million and $5.4 million for the nine months ended September 30, 2021 and 2020, respectively. Costs related to filing and pursuing patent applications are expensed as incurred, as recoverability of such expenditures is uncertain. The Company includes all external costs related to the filing of patents in Research, Development and Patents expenses. Such patent-related expenses totaled $0.1 million for the three months ended September 30, 2021 and 2020, respectively, and $0.4 million and $0.3 million for the nine months ended September 30, 2021 and 2020, respectively. Clinical Trial Accruals and Prepaid Expenses Costs for preclinical studies, clinical studies and manufacturing activities are recognized as research and development expenses based on an evaluation of the progress by Company vendors towards completion of specific tasks, using data such as patient enrollment, clinical site activations or information provided to the Company by such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f studies, or the services completed. The Company’s estimates of accrued expenses as of each balance sheet date are based on the facts and circumstances known at the time. Costs that are paid in advance of performance are deferred as a prepaid expense and amortized over the service period as the services are provided. Leases The Company determines if an arrangement is a lease at inception and if so, determines whether the lease qualifies as an operating or finance lease. The Company does not recognize right-of-use assets and lease liabilities for leases with a term of 12 months or less and does not separate non-lease components from lease. Operating lease right-of-use assets and liabilities are recognized at commencement date based on the present value of lease payments over the lease term. Operating lease expense is recognized on a straight-line basis over the lease term and is included in general and administrative expens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Impact of COVID-19 on the Company’s Business The pandemic caused by an outbreak of a new strain of coronavirus (“COVID-19” or “the pandemic”) has resulted, and is likely to continue to result, in significant national and global economic disruption and may adversely affect the Company’s business. Although the pandemic resulted in a decrease in the number of patient visits at certain of the Company’s clinical trial sites, the Company expects this effect to be temporary. The Company has seen an increase in the number of patient visits compared to earlier in the pandemic and the Company continues to enroll patients in clinical trials. Throughout the pandemic, the Company has continued with routine clinical trial activities including executing new clinical trial agreements, negotiating budgets, institutional review board (IRB) approvals, site training, and other activities related to the initiation of new clinical trial sites. In addition, following the outbreak of the pandemic, the Company designed a clinical trial to evaluate MN-166 (ibudilast) for prevention of acute respiratory distress syndrome (ARDS) caused by COVID-19. Based on the Company’s current assessment, the Company does not expect a material negative impact on its clinical development plans, long-term development timeline or liquidity due to the worldwide spread of the COVID-19 virus. However, the Company is actively monitoring this situation and the possible effects on its financial condition, liquidity, operations, suppliers, industry, and workforce. Use of Estimates The preparation of the consolidated financial statements in conformity with GAAP requires management to make estimates and assumptions that affect the amounts reported in the consolidated financial statements and the accompanying notes. Actual results could differ from those estimates. Recently Adopted Accounting Pronouncements In December 2019, the Financial Accounting Standards Board (“FASB”) issued ASU No. 2019-12, Income Taxes (Topic 740): Simplifying the Accounting for Income Taxes (“ASU 2019-12”). ASU 2019-12 simplifies the accounting for income taxes by removing certain exceptions to the general principles in Topic 740. ASU 2019-12 also improves the consistent application, and the simplification, of other areas of Topic 740 by clarifying and amending existing guidance. ASU 2019-12 is effective for fiscal years beginning after December 15, 2020, and interim periods within those fiscal years, with early adoption permitted. The Company adopted ASU 2019-12 on January 1, 2021 with no material impact on its consolidated financial statements and related disclosures. Recently Issued Accounting Pronouncements In June 2016, the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ill be effective for the Company on January 1, 2023 or at such earlier time where it is no longer a smaller reporting company. The Company is currently evaluating the potential impact that this standard may have on its consolidated financial statements and related disclosure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2. Revenue Recognition Revenue Recognition Policy Revenues consist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over time or at a point in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the vendor has an enforceable right to payment for performance completed to date. Kissei Pharmaceutical Co., Ltd In October 2011, the Company entered into a collaboration agreement with Kissei Pharmaceutical Co., Ltd., (“Kissei”), to perform research and development services relating to MN-221 ( bedoradrine) three and nine months ended September 30, 2021 Genzyme Corporation In December 2005, Avigen, Inc. and Genzyme Corporation (“Genzyme”) entered into an Assignment Agreement (the “Genzyme Agreement”) in which Genzyme acquired certain gene therapy intellectual property, programs and other related assets from Avigen in exchange for an initial $12.0 million payment, Avigen could also receive additional development milestone payments, sublicensing fees and royalty payments based on the successful development of products by Genzyme utilizing technologies previously developed by Avigen. Avigen was subsequently acquired by the Company in December 2009 along with Avigen’s rights and obligations under the Genzyme Agreement. If Genzyme fails to diligently pursue the commercialization or marketing of products using the assigned technology, as specified in the Genzyme Agreement, some of the rights assigned could revert back to the Company at a future date. The development milestones outlined in the Genzyme Agreement did not meet the definition of a substantive milestone obligation under authoritative guidance on revenue recognition for milestone payments, as Genzyme is responsible for the development of the product and there is no further substantive service effort required by the Company. In March 2021, the Company received notice that a gene therapy product based on AAV (adeno-associated virus) vector technology, which is covered under the achieved two clinical development milestones, triggering two milestone payments. Accordingly, 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quoted prices for identical or similar items in markets that are not active near the measurement date; and
Level 3:
Unobservable inputs due to little or no market data, which require the reporting entity to develop its own assumptions. Cash equivalents, including money market accounts of $694,249 and $694,127 measured at fair value as of September 30, 2021 and December 31, 2020, respectively, are classified within Level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03:09Z</dcterms:created>
  <dcterms:modified xmlns:dcterms="http://purl.org/dc/terms/" xmlns:xsi="http://www.w3.org/2001/XMLSchema-instance" xsi:type="dcterms:W3CDTF">2021-11-12T11:03:09Z</dcterms:modified>
</cp:coreProperties>
</file>